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Chan" sheetId="6" r:id="rId6"/>
    <s:sheet name="Consolidated Statements of Cha7" sheetId="7" r:id="rId7"/>
    <s:sheet name="The Company" sheetId="8" r:id="rId8"/>
    <s:sheet name="Summary of Significant Accounti" sheetId="9" r:id="rId9"/>
    <s:sheet name="Acquisitions" sheetId="10" r:id="rId10"/>
    <s:sheet name="Significant Strategic Drug Deve" sheetId="11" r:id="rId11"/>
    <s:sheet name="Property and Equipment, net" sheetId="12" r:id="rId12"/>
    <s:sheet name="Goodwill and Indefinite-Lived I" sheetId="13" r:id="rId13"/>
    <s:sheet name="Accrued Expenses" sheetId="14" r:id="rId14"/>
    <s:sheet name="Income Taxes" sheetId="15" r:id="rId15"/>
    <s:sheet name="Commitments" sheetId="16" r:id="rId16"/>
    <s:sheet name="Stockholders' Equity" sheetId="17" r:id="rId17"/>
    <s:sheet name="Employee Benefit Plans" sheetId="18" r:id="rId18"/>
    <s:sheet name="Share-Based Compensation" sheetId="19" r:id="rId19"/>
    <s:sheet name="Restructuring Charges" sheetId="20" r:id="rId20"/>
    <s:sheet name="Related Party Transactions" sheetId="21" r:id="rId21"/>
    <s:sheet name="Subsequent Events" sheetId="22" r:id="rId22"/>
    <s:sheet name="Schedule II Valuation and Quali" sheetId="23" r:id="rId23"/>
    <s:sheet name="Summary of Significant Accoun24" sheetId="24" r:id="rId24"/>
    <s:sheet name="Summary of Significant Accoun25" sheetId="25" r:id="rId25"/>
    <s:sheet name="Acquisitions (Tables)" sheetId="26" r:id="rId26"/>
    <s:sheet name="Property and Equipment, net (Ta" sheetId="27" r:id="rId27"/>
    <s:sheet name="Goodwill and Indefinite-Lived28" sheetId="28" r:id="rId28"/>
    <s:sheet name="Accrued Expenses (Tables)" sheetId="29" r:id="rId29"/>
    <s:sheet name="Income Taxes (Tables)" sheetId="30" r:id="rId30"/>
    <s:sheet name="Commitments (Tables)" sheetId="31" r:id="rId31"/>
    <s:sheet name="Share-Based Compensation (Table" sheetId="32" r:id="rId32"/>
    <s:sheet name="Restructuring Charges (Tables)" sheetId="33" r:id="rId33"/>
    <s:sheet name="Subsequent Events (Tables)" sheetId="34" r:id="rId34"/>
    <s:sheet name="The Company - Additional Inform" sheetId="35" r:id="rId35"/>
    <s:sheet name="Summary of Significant Accoun36" sheetId="36" r:id="rId36"/>
    <s:sheet name="Summary of Significant Accoun37" sheetId="37" r:id="rId37"/>
    <s:sheet name="Acquisitions - Additional Infor" sheetId="38" r:id="rId38"/>
    <s:sheet name="Acquisitions - Summary of Estim" sheetId="39" r:id="rId39"/>
    <s:sheet name="Significant Strategic Drug De40" sheetId="40" r:id="rId40"/>
    <s:sheet name="Property and Equipment, net - S" sheetId="41" r:id="rId41"/>
    <s:sheet name="Property and Equipment, net - A" sheetId="42" r:id="rId42"/>
    <s:sheet name="Goodwill and Indefinite-Lived43" sheetId="43" r:id="rId43"/>
    <s:sheet name="Goodwill and Indefinite-Lived44" sheetId="44" r:id="rId44"/>
    <s:sheet name="Goodwill and Indefinite-Lived45" sheetId="45" r:id="rId45"/>
    <s:sheet name="Accrued Expenses - Schedule of " sheetId="46" r:id="rId46"/>
    <s:sheet name="Income Taxes - Additional Infor" sheetId="47" r:id="rId47"/>
    <s:sheet name="Income Taxes - Components of (L" sheetId="48" r:id="rId48"/>
    <s:sheet name="Income Taxes - Reconciliation o" sheetId="49" r:id="rId49"/>
    <s:sheet name="Income Taxes - Components of Co" sheetId="50" r:id="rId50"/>
    <s:sheet name="Income Taxes - Schedule of Chan" sheetId="51" r:id="rId51"/>
    <s:sheet name="Commitments - Additional Inform" sheetId="52" r:id="rId52"/>
    <s:sheet name="Commitments - Schedule of Contr" sheetId="53" r:id="rId53"/>
    <s:sheet name="Stockholders' Equity - Addition" sheetId="54" r:id="rId54"/>
    <s:sheet name="Employee Benefit Plans - Additi" sheetId="55" r:id="rId55"/>
    <s:sheet name="Share-Based Compensation - Addi" sheetId="56" r:id="rId56"/>
    <s:sheet name="Share-Based Compensation - Sche" sheetId="57" r:id="rId57"/>
    <s:sheet name="Share-Based Compensation - Summ" sheetId="58" r:id="rId58"/>
    <s:sheet name="Share-Based Compensation - Su59" sheetId="59" r:id="rId59"/>
    <s:sheet name="Share-Based Compensation - Su60" sheetId="60" r:id="rId60"/>
    <s:sheet name="Share-Based Compensation - Su61" sheetId="61" r:id="rId61"/>
    <s:sheet name="Share-Based Compensation - Su62" sheetId="62" r:id="rId62"/>
    <s:sheet name="Restructuring Charges - Additio" sheetId="63" r:id="rId63"/>
    <s:sheet name="Restructuring Charges - Schedul" sheetId="64" r:id="rId64"/>
    <s:sheet name="Related Party Transactions - Ad" sheetId="65" r:id="rId65"/>
    <s:sheet name="Subsequent Events - Additional " sheetId="66" r:id="rId66"/>
    <s:sheet name="Subsequent Events - Schedule of" sheetId="67" r:id="rId67"/>
    <s:sheet name="Schedule II Valuation and Qua68" sheetId="68" r:id="rId68"/>
  </s:sheets>
  <s:definedNames/>
  <s:calcPr calcId="124519" calcMode="auto" fullCalcOnLoad="1"/>
</s:workbook>
</file>

<file path=xl/sharedStrings.xml><?xml version="1.0" encoding="utf-8"?>
<sst xmlns="http://schemas.openxmlformats.org/spreadsheetml/2006/main" uniqueCount="713">
  <si>
    <t>Document and Entity Information - USD ($)</t>
  </si>
  <si>
    <t>12 Months Ended</t>
  </si>
  <si>
    <t>Dec. 31, 2013</t>
  </si>
  <si>
    <t>Apr. 15, 2014</t>
  </si>
  <si>
    <t>Jun. 30, 2013</t>
  </si>
  <si>
    <t>Document And Entity Information [Abstract]</t>
  </si>
  <si>
    <t>Document Type</t>
  </si>
  <si>
    <t>10-K</t>
  </si>
  <si>
    <t>Amendment Flag</t>
  </si>
  <si>
    <t>false</t>
  </si>
  <si>
    <t>Document Period End Date</t>
  </si>
  <si>
    <t>Dec. 31,
		2013</t>
  </si>
  <si>
    <t>Document Fiscal Year Focus</t>
  </si>
  <si>
    <t>Document Fiscal Period Focus</t>
  </si>
  <si>
    <t>FY</t>
  </si>
  <si>
    <t>Trading Symbol</t>
  </si>
  <si>
    <t>XBIO</t>
  </si>
  <si>
    <t>Entity Registrant Name</t>
  </si>
  <si>
    <t>Xenetic Bioscienc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2</t>
  </si>
  <si>
    <t>Current assets:</t>
  </si>
  <si>
    <t>Cash</t>
  </si>
  <si>
    <t>Restricted cash</t>
  </si>
  <si>
    <t>Accounts receivable</t>
  </si>
  <si>
    <t>Other receivables</t>
  </si>
  <si>
    <t>Prepaid expenses and other</t>
  </si>
  <si>
    <t>Total current assets</t>
  </si>
  <si>
    <t>Property and equipment, net</t>
  </si>
  <si>
    <t>Goodwill</t>
  </si>
  <si>
    <t>Indefinite-lived intangible assets</t>
  </si>
  <si>
    <t>Total assets</t>
  </si>
  <si>
    <t>Current liabilities:</t>
  </si>
  <si>
    <t>Accounts payable</t>
  </si>
  <si>
    <t>Accrued expenses</t>
  </si>
  <si>
    <t>Accrued payroll taxes</t>
  </si>
  <si>
    <t>Other current liabilities</t>
  </si>
  <si>
    <t>Loans due to related parties</t>
  </si>
  <si>
    <t>Total current liabilities</t>
  </si>
  <si>
    <t>Deferred tax liability</t>
  </si>
  <si>
    <t>Total liabilities</t>
  </si>
  <si>
    <t>Commitments and contingent liabilities (Note 9)</t>
  </si>
  <si>
    <t>Stockholders' equity:</t>
  </si>
  <si>
    <t>Common stock, $0.01 par value; 215,456,000 shares authorized as of December 31, 2013 and 2012; 130,575,516 and 130,520,137 shares issued as of December 31, 2013 and 2012; 119,887,322 and 119,831,943 shares outstanding as of December 31, 2013 and 2012 respectively</t>
  </si>
  <si>
    <t>Additional paid in capital</t>
  </si>
  <si>
    <t>Accumulated deficit</t>
  </si>
  <si>
    <t>Accumulated other comprehensive income</t>
  </si>
  <si>
    <t>Treasury stock</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Loss - USD ($)</t>
  </si>
  <si>
    <t>Statement of Comprehensive Income [Abstract]</t>
  </si>
  <si>
    <t>Revenue</t>
  </si>
  <si>
    <t>Cost of revenue</t>
  </si>
  <si>
    <t>Gross profit</t>
  </si>
  <si>
    <t>Operating costs and expenses:</t>
  </si>
  <si>
    <t>Research and development</t>
  </si>
  <si>
    <t>General and administrative</t>
  </si>
  <si>
    <t>Impairment of In-Process Research and Development</t>
  </si>
  <si>
    <t>Total operating costs and expenses</t>
  </si>
  <si>
    <t>Loss from operations</t>
  </si>
  <si>
    <t>Other income (expense):</t>
  </si>
  <si>
    <t>Interest income</t>
  </si>
  <si>
    <t>Interest expense</t>
  </si>
  <si>
    <t>Total other income (expense)</t>
  </si>
  <si>
    <t>Loss before income taxes</t>
  </si>
  <si>
    <t>Income tax</t>
  </si>
  <si>
    <t>Net loss</t>
  </si>
  <si>
    <t>Other comprehensive (loss) income</t>
  </si>
  <si>
    <t>Foreign currency translation adjustment</t>
  </si>
  <si>
    <t>Total comprehensive loss</t>
  </si>
  <si>
    <t>Net loss per share of common stock, basic and diluted</t>
  </si>
  <si>
    <t>Weighted-average shares of common stock outstanding, basic and diluted</t>
  </si>
  <si>
    <t>Consolidated Statements of Cash Flows - USD ($)</t>
  </si>
  <si>
    <t>CASH FLOWS FROM OPERATING ACTIVITIES:</t>
  </si>
  <si>
    <t>Adjustments to reconcile net loss to net cash used in operating activities:</t>
  </si>
  <si>
    <t>Depreciation</t>
  </si>
  <si>
    <t>Share-based compensation</t>
  </si>
  <si>
    <t>Non-cash impairment of acquired In-Process Research and Development</t>
  </si>
  <si>
    <t>Non-cash interest income</t>
  </si>
  <si>
    <t>Non-cash interest expense</t>
  </si>
  <si>
    <t>Foreign currency translation</t>
  </si>
  <si>
    <t>Changes in operating assets and liabilities:</t>
  </si>
  <si>
    <t>Accounts receivable, prepayments and other receivables</t>
  </si>
  <si>
    <t>Accounts payable and accrued expenses</t>
  </si>
  <si>
    <t>Net cash used in operating activities</t>
  </si>
  <si>
    <t>CASH FLOWS FROM INVESTING ACTIVITIES:</t>
  </si>
  <si>
    <t>Purchases of property and equipment</t>
  </si>
  <si>
    <t>Sales of property and equipment</t>
  </si>
  <si>
    <t>Overdraft acquired with SymbioTec GmbH</t>
  </si>
  <si>
    <t>Change in restricted cash</t>
  </si>
  <si>
    <t>Net cash used in investing activities</t>
  </si>
  <si>
    <t>CASH FLOWS FROM FINANCING ACTIVITIES:</t>
  </si>
  <si>
    <t>Proceeds from issuance of common stock</t>
  </si>
  <si>
    <t>Proceeds from exercise of stock options</t>
  </si>
  <si>
    <t>Employee participation in JSOP</t>
  </si>
  <si>
    <t>Stock issuance costs</t>
  </si>
  <si>
    <t>Payments on loan from related party</t>
  </si>
  <si>
    <t>Net cash provided by (used in) financing activities</t>
  </si>
  <si>
    <t>Effect of exchange rate change on cash and cash equivalents</t>
  </si>
  <si>
    <t>Net decrease in cash and cash equivalents, excluding restricted cash</t>
  </si>
  <si>
    <t>Cash and cash equivalents at beginning of year</t>
  </si>
  <si>
    <t>Cash and cash equivalents at end of year</t>
  </si>
  <si>
    <t>SUPPLEMENTAL SCHEDULE OF NON-CASH INVESTING AND FINANCING ACTIVITIES:</t>
  </si>
  <si>
    <t>Issuance of common stock in connection with SymbioTec GmbH acquisition</t>
  </si>
  <si>
    <t>Loan to JSOP trustees</t>
  </si>
  <si>
    <t>Consolidated Statements of Changes in Stockholders' Equity - USD ($)</t>
  </si>
  <si>
    <t>Joint Share Ownership Plan Awards [Member]Common Stock [Member]</t>
  </si>
  <si>
    <t>Joint Share Ownership Plan Awards [Member]Additional Paid In Capital [Member]</t>
  </si>
  <si>
    <t>Joint Share Ownership Plan Awards [Member]Treasury Stock [Member]</t>
  </si>
  <si>
    <t>Joint Share Ownership Plan Awards [Member]</t>
  </si>
  <si>
    <t>Common Stock [Member]Symbio Tec Gmbh [Member]</t>
  </si>
  <si>
    <t>Common Stock [Member]Serum Institute Of India Limited [Member]</t>
  </si>
  <si>
    <t>Common Stock [Member]</t>
  </si>
  <si>
    <t>Additional Paid In Capital [Member]Symbio Tec Gmbh [Member]</t>
  </si>
  <si>
    <t>Additional Paid In Capital [Member]Serum Institute Of India Limited [Member]</t>
  </si>
  <si>
    <t>Additional Paid In Capital [Member]</t>
  </si>
  <si>
    <t>Retained Earnings [Member]</t>
  </si>
  <si>
    <t>Accumulated Other Comprehensive Income [Member]</t>
  </si>
  <si>
    <t>Treasury Stock [Member]</t>
  </si>
  <si>
    <t>Symbio Tec Gmbh [Member]</t>
  </si>
  <si>
    <t>Serum Institute Of India Limited [Member]</t>
  </si>
  <si>
    <t>Total</t>
  </si>
  <si>
    <t>Beginning Balance at Dec. 31, 2011</t>
  </si>
  <si>
    <t>Beginning Balance, Shares at Dec. 31, 2011</t>
  </si>
  <si>
    <t>Exercise of stock options</t>
  </si>
  <si>
    <t>Exercise of stock options, Shares</t>
  </si>
  <si>
    <t>Issuance of common stock</t>
  </si>
  <si>
    <t>Issuance of common stock, Shares</t>
  </si>
  <si>
    <t>Ending Balance at Dec. 31, 2012</t>
  </si>
  <si>
    <t>Ending Balance, Shares at Dec. 31, 2012</t>
  </si>
  <si>
    <t>Ending Balance at Dec. 31, 2013</t>
  </si>
  <si>
    <t>Ending Balance, Shares at Dec. 31, 2013</t>
  </si>
  <si>
    <t>Consolidated Statements of Changes in Stockholders' Equity (Parenthetical) - $ / shares</t>
  </si>
  <si>
    <t>Statement of Stockholders' Equity [Abstract]</t>
  </si>
  <si>
    <t>The Company</t>
  </si>
  <si>
    <t>Accounting Policies [Abstract]</t>
  </si>
  <si>
    <t>1. The Company
Background
Xenetic Biosciences, Inc. (formerly General Sales and Leasing,
Inc.) (the “Company”) incorporated in the state of
Nevada and based in Lexington, Massachusetts, is a clinical stage
biopharmaceutical company that is focused on the discovery,
development and planned commercialization of a new generation of
human drug therapies for the treatment of a variety of conditions
including anemia, refractory Acute Myeloid Leukemia
(“AML”), Cystic Fibrosis, Multiple Sclerosis, and
certain cancers based upon its proprietary and patented drug
delivery platform systems and drug development collaborations with
major third party pharmaceutical companies around the world.
The Company’s drug delivery platform systems include
PolyXen ® ®
Recent Significant Transaction
On January 23, 2014, the Company consummated a reverse merger
(the “Acquisition”) pursuant to a written plan of
reorganization, in which the Company merged with Xenetic
Biosciences plc (“Xenetic UK”), a company incorporated
in England and Wales under the Companies Act of 1985, such that
Xenetic UK became a wholly owned subsidiary of the Company. Upon
completion of the Acquisition, the Company acquired all issued and
outstanding shares of capital stock of Xenetic UK in exchange for
the issuance of 56 new shares of the Company’s common stock
for every whole 175 shares of Xenetic UK’s capital stock
previously issued and outstanding. As a result, 132,545,504 shares
of the Company’s common stock were newly issued and
immediately following the Acquisition, there were 136,045,504
shares of common stock issued and outstanding. Since former Xenetic
UK shareholders owned, immediately following the Acquisition,
approximately 97% of the combined company on a fully diluted basis
and all members of the combined company’s executive
management were from Xenetic UK, Xenetic UK was deemed to be the
acquiring company for accounting purposes and the transaction was
accounted for as a reverse acquisition in accordance with
accounting principles generally accepted in the United States
(“US GAAP”).
Prior to the Acquisition, the Company changed its name from General
Sales and Leasing, Inc. to Xenetic Biosciences, Inc. As used in
these consolidated financial statements, unless otherwise
indicated, all references herein to “Xenetic”, the
“Company”, “we” or “us” refer
to Xenetic Biosciences, Inc. and its wholly owned subsidiaries.</t>
  </si>
  <si>
    <t>Summary of Significant Accounting Policies</t>
  </si>
  <si>
    <t>2. Summary of Significant Accounting
Policies
Principles of Consolidation
The financial statements of the Company include the accounts of
Xenetic Biosciences plc and its wholly owned subsidiaries; Lipoxen
Technologies Limited, Xenetic Bioscience, Incorporated, and
SymbioTec GmbH (“SymbioTec”). All material intercompany
balances and transactions have been eliminated on
consolidation.
In accordance with the reverse acquisition guidance in Financial
Accounting Standards Board (“FASB”) Accounting
Standards Codification (“ASC”) Topic 805 Business
Combinations
Use of Estimates
The preparation of the financial statements in accordance with
US GAAP requires management to make estimates, judgments and
assumptions that affect the reported amounts of assets and
liabilities, the reported amounts of revenue and expenses in the
financial statements and disclosures in the accompanying notes.
Actual results and outcomes may differ materially from
management’s estimates, judgments and assumptions.
Fair Value of Financial Instruments
ASC Topic 820 Fair Value Measurement
The Company’s cash and cash equivalents are measured at fair
value on a recurring basis and classified as Level 1 in the fair
value hierarchy because they are valued using quoted prices for the
years ended December 31, 2013 and 2012. The carrying amount of
certain of the Company’s financial instruments approximate
fair value due to their short maturities.
Cash, Cash Equivalents and Investm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
Restricted Cash
As of December 31, 2013, restricted cash represents a
certificate of deposit that matures annually, and secures the
Company’s outstanding letter of credit of $66,000 for the
operating lease for new office and laboratory space in Lexington,
Massachusetts. The letter of credit is required to be maintained
through the term of the lease, which expires in January 2019.
Accounts Receivable and Amounts Due from Collaboration
Partners
Accounts receivable are amounts due from third parties and
collaboration partners as a result of research and development
services provided or license fees due but not yet paid. The Company
considered the need for an allowance for doubtful accounts and has
concluded that no allowance was needed as of December 31, 2013
or 2012, as the estimated risk of loss on its accounts receivable
was determined to be minimal. Historically, the Company has fully
collected all accounts receivables from third parties and
collaboration partners within their respective payment periods and
in accordance with the Company’s payment terms.
Concentration of Credit Risk
Financial instruments that subject the Company to concentrations of
credit risk include cash and accounts receivable. The Company
maintains cash and cash equivalents with various major financial
institutions. The Company performs periodic evaluations of the
relative credit standing of these financial institutions and limits
the amount of credit exposure with any one institution.
Accounts receivable represent amounts due from collaboration
partners. The Company monitors economic conditions to identify
facts or circumstances that may indicate that any of its accounts
receivable are at risk.
As of December 31, 2012, a single collaboration partner
accounted for 100% of the Company’s accounts receivable.
Refer to Note 4, Significant Strategic Drug Development
Collaborations
Property and Equipment
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calculates depreciation using the straight-line method over the
estimated useful lives of the assets:
Asset Classification Estimated Useful Life
Laboratory equipment 4 years
Office and computer equipment 4 years
Leasehold
improvements
4 years
or the remaining term of the lease, if shorter
The Company eliminates the cost of assets retired or otherwise
disposed of, along with the corresponding accumulated depreciation,
from the related accounts, and the resulting gain or loss is
reflected in the results of operations.
Indefinite-Lived Intangible Assets
Acquired indefinite-lived intangible assets consist of In-Process
Research and Development (“IPR&amp;D”) related to the
Company’s business combination with SymbioTec, which were
recorded at fair value on the acquisition date. IPR&amp;D
intangible assets are considered indefinite-lived intangible assets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In accordance with ASC Topic 350 Intangibles - Goodwill and
Other Intangibles – Goodwill and Other (Topic
350): Testing Indefinite-Lived Intangible Assets for
Impairment
The determinations as to whether, and, if so, the extent to which,
acquired IPR&amp;D become impaired are highly judgmental and based
on significant assumptions regarding the projected future financial
condition and operating results, changes in the manner of the use
and development of the acquired assets, the Company’s overall
business strategy, and regulatory, market and economic environment
and trends. No impairment was recorded during the year ended
December 31, 2013. In the year ended December 31, 2012,
IPR&amp;D acquired from Serum Institute of India Limited
(“Serum Institute”) was immediately impaired as it was
not acquired in connection with a business combination.
IPR&amp;D that is acquired in a transaction that is not a business
combination is not capitalized but expensed in the period acquired.
Refer to Note 4, Significant Strategic Drug Development
Collaborations
Goodwill
Goodwill is comprised of the purchase price of business
combinations in excess of the fair value assigned at acquisition to
the net tangible and identifiable intangible assets acquired.
Goodwill was assigned to the Company’s single reporting unit
at the date of the acquisition of SymbioTec. Goodwill is not
amortized, but in accordance with ASC 350, the Company assesses
goodwill for impairment using the two-step impairment test at least
annually, or when events or changes in the business environment
indicate the carrying value may not be fully recoverable. The
Company performs its annual impairment review on
October 1.
Pursuant to ASU No. 2011-08, Intangibles – Goodwill
and Other (Topic 350) – Testing Goodwill for Impairment
In addition, the Company assesses market conditions, industry
developments and internal operations to determine if events or
changes in the business environment indicate the carrying value of
goodwill may not be fully recoverable. No impairments were recorded
during the years ended December 31, 2013 or 2012.
Impairment of Long-Lived Assets
In accordance with ASC Topic 360 Property, Plant and
Equipment
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
Foreign Currency Translation
The Company’s reporting currency is US dollars. During the
years ended December 31, 2013 and 2012, the Company had
operations in the United Kingdom (“UK”), United States
(“US”) and Germany. The functional currencies of the
operations in the UK, US and Germany are their local currencies:
British pounds sterling, US dollars and euros, respectively. Assets
and liabilities of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other comprehensive
income. The Company does not record tax provisions or benefits for
the net changes in foreign currency translation adjustments, as the
company intends to permanently reinvest undistributed earnings in
its foreign subsidiaries. Realized and unrealized gains and losses
resulting from foreign currency transactions arising from exchange
rate fluctuations on balances denominated in currencies other than
the functional currencies, are recognized in “Other (expense)
incom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in “Other (expense)
income” in the consolidated statements of comprehensive
loss.
Revenue Recognition
The Company enters into supply, license and collaboration
arrangements with pharmaceutical and biotechnology partners, some
of which include royalty agreements based on potential net sales of
approved commercial pharmaceutical products. The Company recognizes
revenue in accordance with the authoritative guidance, ASC Topic
605, Revenue Recognition
Supply services
Supply services are primarily derived from cost-plus and fixed
price supply agreements with the Company’s collaboration
partners and revenue is recognized when there is persuasive
evidence that an arrangement exists, delivery has occurred in
accordance to sales terms, the price is fixed or determinable, and
collection is reasonably assured. The Company has not experienced
any significant returns from customers.
License, collaboration and other
The terms of the Company’s license agreements include
delivery of an Intellectual Property (“IP”) license to
a collaboration partner. The Company may be compensated under
license arrangements through a combination of non-refundable
upfront payments, development and regulatory objective payments and
royalty payments on future product sales by partners.
Non-refundable upfront payments and development and regulatory
objective payments received by the Company in license and
collaboration arrangements that include future obligations, such as
supply obligations, are recognized ratably over the Company’s
expected performance period under each respective arrangement. The
Company makes its best estimate of the period over which the
Company expects to fulfil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Non-refundable
upfront 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and the Company has no
remaining performance obligations, assuming all other revenue
recognition criteria are met.
Reimbursements for research and development services completed by
the Company related to the collaboration agreements are recognized
in operations as revenue on a gross basis.
The Company’s license and collaboration agreements with
certain collaboration partners could also provide for future
payments to the Company based solely upon the performance of the
respective collaboration partner in consideration of deadline
extensions or upon the achievement of specified sales volumes of
approved drugs. For such payments, the Company expects to recognize
the payments as revenue when earned under the applicable contract
terms on a performance basis or ratably over the term of the
agreement. These payments may also be recognized as revenue when
continued performance or future obligations by the Company are
considered inconsequential or perfunctory. Refer to Note 4,
Significant Strategic Drug Development Collaborations
Cost of Revenue
The Company expects to recognize costs of revenue related to the
Company’s supply services in the same period revenue is
recognized from supply services.
Research and Development Expenses
Research and development expenses consist of expenses incurred in
performing research and development activities, including
compensation and benefits, facilities expenses, overhead expenses,
clinical trial and related clinical manufacturing expenses, fees
paid to Clinical Research Organizations and other outside expenses.
The Company expenses research and development costs as incurred.
The Company records non-refundable advance payments made for
research and development services prior to the services being
rendered as prepaid expenses on the consolidated balance sheets and
expenses them as the services are provided. The value ascribed to
intangible assets acquired but which have not met capitalization
criteria is expensed as research and development at the time of
acquisition.
Share-Based Compensation
Stock options
The Company grants share-based payments in the form of options to
employees and non-employees, Joint Share Ownership Plan
(“JSOP”) awards to employees, as well as agreements to
issue common stock in exchange for services provided by
non-employees. The Company measures share-based payments in
accordance with ASC Topic 718, Compensation – Stock
Compensation
Stock option compensation expenses are based on the fair value of
the underlying option calculated using the Black-Scholes option
pricing model. Determining the appropriate fair value model and
related assumptions requires judgment, including estimating share
price volatility and expected terms of the awards. Refer to
Note 12, Share-Based Compensation
For employee options, the fair value measurement date is generally
on the date of grant and the related compensation expense is
recognized on a straight-line basis over the requisite period of
the awards, less expense for expected forfeitures. Share-based
compensation expense related to stock options granted to
non-employees is recognized as the services are rendered on a
straight-line basis. For non-employee options, the fair value
measurement date is the earlier of the date the performance of
services is complete or the date the performance commitment has
been reached. The Company generally determines the fair value of
the stock options is more reliably measurable than the fair value
of the services received. Compensation expense related to stock
options granted to non-employees is subject to re-measurement at
each reporting period until the options vest. The Company estimates
forfeitures at the time of grant and revises those estimates in
subsequent periods if actual forfeitures differ from those
estimates. Upon exercise, stock options are redeemed for newly
issued shares of common stock.
Common stock awards
The Company grants common stock awards to non-employees in exchange
for services provided. The Company generally measures the fair
value of these awards using the fair value of the services provided
as it is a more reliable measure of the fair value of the awards.
The fair value measurement date of these awards is generally the
date the performance of services is complete. The fair value of the
awards is recognized as services are rendered on a straight-line
basis.
Joint Share Ownership Plan awards
The Company measures the fair value of JSOP awards using Monte
Carlo simulations based on the terms of the plan, which includes
vesting conditions based on the achievement of certain market
conditions in the form of share price hurdles. Accordingly, the
Company recognizes compensation expense related to its JSOP awards
using a graded vesting model. Determination of the appropriate fair
value model and related assumptions requires judgment, including
estimating share price volatility and the expected term of the
awards. Refer to Note 12, Share-Based Compensation
Warrants to Purchase Common Stock
In connection with certain financing and collaboration
arrangements, the Company issues warrants to purchase shares of its
common stock to its collaborative partners.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recorded at fair value as a reduction
in additional paid-in capital of the common stock issued. All other
warrants are recorded at fair value as compensation expense over
the requisite service period or at the date of issuance, if there
is not a service period. Warrants granted in connection with
ongoing arrangements are more fully described in Note 10,
Stockholders’ Equity.
Income Taxes
The Company records deferred income taxes to recognize the effect
of temporary differences between tax and financial statement
reporting. The Company calculates the deferred taxes using enacted
tax rates expected to be in place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As of December 31, 2013
and 2012, the Company had a full valuation allowance on the balance
of its recognized deferred tax assets. The deferred tax liability
recorded as of December 31, 2013 and 2012 relates to the
acquisition of SymbioTec during 2012, refer to Note 3,
Acquisitions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fer to Note 8, Income Taxes
Basic and Diluted Net Loss per Share
The Company computes basic net loss per share by dividing net loss
attributable to common stockholders by the weighted-average number
of shares of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are considered treasury shares by the Company and thus do not
impact the Company’s net loss per share calculation.
Basic and diluted net loss per share are the same for the years
ended December 31, 2013 and 2012 as the Company was in a net
loss position. Potentially dilutive non-participating securities
have not been included in the calculations of diluted net loss per
share, as their inclusion would be anti-dilutive.
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Operating Leases
The Company leases administrative and laboratory facilities under
operating leases. Lease agreements may include rent holidays, rent
escalation clauses and tenant improvement allowances. The Company
recognizes scheduled rent increases on a straight-line basis over
the lease term beginning with the date the Company takes possession
of the leased space.
Business Combinations
The Company has a history of engaging in acquisition transactions
that require us to evaluate whether the transaction meets the
criteria of a business combination and, in some cases, whether it
meets the definition of a reverse merger. For those acquisitions
that meet the criteria for a reverse merger, the Company evaluates
the entities involved to distinguish the appropriate accounting
acquirer and acquiree according to ASC 805. If the transaction does
not meet the reverse merger business combination requirements, the
transaction is accounted for as a recapitalization and no goodwill
or intangible assets are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 party specialist.
Acquisition related costs are expensed in the period in which the
costs are incurred and the services are received.
Recent Accounting Pronouncements
In February 2013, the FASB issued ASU No. 2013-02
Comprehensive Income (Topic 220) – Reporting of Amounts
Reclassified Out of Accumulated Other Comprehensive Income.
In July 2012, the FASB issued ASU No. 2012-02 .
In December 2011, the FASB issued ASU No. 2011-12,
Comprehensive Income (Topic 220) – Deferral of the
Effective Date for Amendments to the Presentation of
Reclassifications of Items Out of Accumulated Other Comprehensive
Income in Accounting Standards Update No. 2011-05 Comprehensive Income (Topic 220) –
Presentation of Comprehensive Income
In September 2011, the FASB issued ASU No. 2011-08. The
amended guidance provides information about an entity’s
option to perform a qualitative analysis to determine whether the
existence of events or circumstances leads to a determination that
it is more likely than not that the fair value of a reporting unit
is less than its carrying amount. If after this assessment the
entity determines it is not more likely than not that the fair
value of the reporting unit is less than its carrying amount, then
performing the quantitative two-step impairment test is
unnecessary. However, if an entity concludes otherwise, it is
required to perform the first step of the two-step impairment test
by calculating the fair value of the reporting unit and comparing
the fair value with the carrying amount of the reporting unit. If
the carrying amount of the reporting unit exceeds its fair value,
then the entity is required to perform the second step to measure
the amount of impairment loss. An entity also has the option to
bypass the qualitative assessment in any period and proceed
directly to performing the quantitative impairment test. On
January 1, 2012 the Company adopted this standard, which had
no impact on its financial position or results of operations.
In May 2011, the FASB issued ASU No. 2011-04 Fair Value
Measurement (Topic 820) – Amendments to Achieve Common Fair
Value Measurement,</t>
  </si>
  <si>
    <t>Acquisitions</t>
  </si>
  <si>
    <t>Business Combinations [Abstract]</t>
  </si>
  <si>
    <t>3. Acquisitions
SymbioTec GmbH
On January 17, 2012, the Company completed the acquisition of
all of the outstanding shares of SymbioTec, a privately held
company located in Germany, in exchange for 25.6 million
shares of the Company’s common stock. The full consideration
transferred was $9.75 million, which included the assumption of a
SymbioTec note payable due to the Company in the amount of
approximately $411,000. In addition, the Company incurred $80,774
of stock issuance costs. SymbioTec is principally focused on the
discovery of therapies designed to treat cancer in humans.
SymbioTec’s lead product candidate, OncoHist™, is in
the pre-clinical stage of development for the treatment of
refractory AML and Non-Hodgkins Lymphoma. OncoHist™ has been
granted orphan drug status by both the U.S. Food and Drug
Administration (“FDA”) and the European Medicines
Agency.
The acquisition has been accounted for as a business combination in
accordance with ASC 805. In addition to acquiring all of the
outstanding stock of SymbioTec and obtaining the rights to the
OncoHist™ intangible asset, the Company obtained the services
of key employees and the rights to a second antibody and an
antibody conjugate, which are both in pre-clinical development.
The following table summarizes the estimated fair values of the
separately identifiable assets acquired and liabilities assumed as
of January 17, 2012:
Intangible asset
$ 9,579,660
Property and equipment 53,286
Trade and other receivables 51,627
Cash and cash equivalents (349 )
Trade and other payables (312,301 )
Deferred tax liability (3,024,778 )
Total identifiable net assets 6,347,145
Goodwill 3,402,923
Total
$ 9,750,068
The Company estimated the fair value of the OncoHist™
intangible asset using the Multi-Period Excess Earnings Method (the
“MPEEM”), which considers forecasted revenue and
operating projections for the 18 years following the
acquisition date and applies a probability adjusted cash flow
analysis utilizing a discount rate of approximately 50%. Refer to
Note 6, Goodwill and Indefinite-Lived Intangible
The Company’s goodwill principally relates to establishing a
deferred tax liability for the OncoHist™ intangible asset
which has no tax basis and, therefore, is not tax deductible.
The Company concluded pro forma revenues and earnings related to
the SymbioTec acquisition assuming the acquisition occurred on
January 1, 2012 would not provide materially different
results. In addition, the Company determined that there were no
material, non-recurring pro forma adjustments directly attributable
to the acquisition.</t>
  </si>
  <si>
    <t>Significant Strategic Drug Development Collaborations</t>
  </si>
  <si>
    <t>Receivables [Abstract]</t>
  </si>
  <si>
    <t>4. Significant Strategic Drug
Development Collaborations
Baxter Healthcare SA and Baxter Healthcare
Corporation
In August 2005, the Company entered into an exclusive research,
development, license and supply agreement with Baxter Healthcare SA
(“Baxter SA”) and Baxter Healthcare Corporation
(together referred to as “Baxter”) to develop products
with an extended half-life of certain proteins and molecules using
the Company’s patent protected PolyXen ®
During December 2006, the Company entered into a supply agreement
with Baxter and Serum Institute, where Baxter can either directly
or indirectly obtain a supply of PSA from Serum Institute on a cost
basis. Baxter is responsible for all clinical development,
regulatory and commercialization expenses. The agreement is
terminable by both parties under customary conditions. The
agreement was amended in September 2010 to provide for a change in
the milestone schedules and options for further extending the
regulatory milestone deadlines. Commensurate with the 2010
amendment, the bulk of research activities were transferred to
Baxter to be further pursued in-house. The Company does not have
any continuing obligations related to the provision for research
activities under the amended agreement.
The Company is entitled to certain amounts in total development,
regulatory, sales and deadline extension receipts, of which $3
million was received and recognized as revenue in periods prior to
2012, and $1 million was received and recognized as revenue
during the year ended December 31, 2013 as the Company’s
continued performance or future obligations are considered
inconsequential or perfunctory. No amounts were recognized as
revenue during the year ended December 31, 2012. The Company
is also entitled to royalties ranging from 2.0% to 3.5% on
potential net sales varying by country of sale. The Company’s
right to receive these royalties in any particular country will
expire upon the later of ten years after the first commercial sale
of the product in that country or the expiration of patent rights
in that particular country.
This agreement was most recently amended in January 2014, resulting
in increased development, regulatory, sales and deadline extension
receipts, restructured target deadlines and royalty receipts on
potential net sales. The Company is entitled to $18 million in
development receipts, $16 million in regulatory receipts and $66
million in sales target receipts, which are contingent on the
performance of Baxter. In connection with this amendment, Baxter SA
also made a $10 million equity investment in the Company. Refer to
Note 15, Subsequent Events
SynBio LLC
In August, 2011, SynBio LLC (“SynBio”) and the Company
entered into a stock subscription and collaborative development of
pharmaceutical products agreement (the “Co-Development
Agreement”). The Company granted an exclusive license to
SynBio to develop pharmaceutical products using certain molecule(s)
based on SynBio’s technology and the Company’s
proprietary technology (PolyXen ® ®
SynBio and the Company are each responsible for funding their own
company’s research activities. There are no milestone or
other research-related payments due under the agreement other than
fees for the supply of each company’s respective research
supplies based on their technology, which, when provided, are due
to mutual convenience and not representative of an ongoing or
recurring obligation to supply research supplies. For the years
ended December 31, 2013 and 2012, the Company recognized $0
and $100,000 in supply service revenues respectively, in connection
with the Co-Development Agreement. Most recently, similar to the
Company’s agreement with Baxter, Serum Institute has agreed
to directly provide the research supplies to SynBio, where the
Company is not liable for any failure to supply the research
supplies as a result of any act or fault of Serum
Institute’s. Upon successful commercialization of any
resultant products, the Company would receive royalties of 10% of
sales in certain territories and pay royalties of 10% to SynBio for
sales outside those certain territories. Through December 31,
2013, the Company and SynBio continue to engage in research and
development activities with no resultant commercial products. Aside
from the supply service revenue noted previously, no revenue was
recognized by the Company related to the Co-Development Agreement
for the years ended December 31, 2013 and 2012.
SynBio is a related party of the Company, with a share ownership of
45.3% as of December 31, 2013 and 2012.
Serum Institute of India Limited
In the period from 2004 through 2011, the Company entered into and
amended certain license and supply agreements with Serum Institute.
The original license agreement with Serum Institute was a
collaborative Development and Manufacturing Arrangement
(“DMA”) to develop agreed upon potential commercial
product candidates using the Company’s PolyXen ®
Following the 2011 amendment, Serum Institute retained an exclusive
license to use the Company’s PolyXen ®
Also during 2012, Serum Institute subscribed for 800,000 shares of
the Company’s common stock for net proceeds of $421,163.
Serum Institute is a related party of the Company, with a share
ownership of 10.6% as of December 31, 2013 and 2012.</t>
  </si>
  <si>
    <t>Property and Equipment, net</t>
  </si>
  <si>
    <t>Property, Plant and Equipment [Abstract]</t>
  </si>
  <si>
    <t>5. Property and Equipment,
net
Property and equipment, net consists of the following:
December 31,
2013
2012
Laboratory equipment $
1,106,761 $
1,028,417
Office and computer equipment 190,878 162,111
Leasehold improvements
69,296
67,913
Property and equipment – at cost 1,366,935 1,258,441
Less accumulated depreciation
(1,214,332 )
(1,136,359 )
Property and equipment – net
$ 152,603
$ 122,082
Depreciation expense was $52,032 and $104,619 for the years ended
December 31, 2013 and 2012 respectively.</t>
  </si>
  <si>
    <t>Goodwill and Indefinite-Lived Intangible Assets</t>
  </si>
  <si>
    <t>Goodwill and Intangible Assets Disclosure [Abstract]</t>
  </si>
  <si>
    <t>6. Goodwill and Indefinite-Lived
Intangible Assets
Goodwill
A reconciliation of the change in the carrying value of goodwill is
as follows:
December 31,
2013
2012
Balance as of January 1 $
3,592,073 $ -
Acquired from acquisitions - 3,402,923
Foreign currency translation
73,126
189,150
Balance as of December 31
$ 3,665,199
$
3,592,073
Goodwill acquired during the year ended December 31, 2012 was
attributed to the Company’s acquisition of SymbioTec. As of
October 1, 2013 and 2012, the dates of the Company’s
annual impairment review, the fair value of the Company’s
goodwill balance exceeded its carrying value by approximately 104%
and 58%, respectively.
Indefinite-Lived Intangible Assets
The Company has one indefinite-lived intangible asset,
OncoHist™, as of December 31, 2013 and 2012 related to
the Company’s acquisition of SymbioTec in 2012. As of
October 1, 2013 and 2012, the dates of the Company’s
annual impairment review, the fair value of the Company’s
indefinite-lived intangible asset balance exceeded its carrying
value by approximately 1% and 87%, respectively. The fair value of
OncoHist™ was $10,559,820 and the carrying value was
$10,318,001, with a foreign currency impact of an increase in
carrying value of $205,860 as of December 31, 2013.
The Company, with the assistance of an independent third party,
calculated the fair value of OncoHist™ by using the MPEEM,
which is a form of the income approach.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 This method requires the Company to make
long-term projections of the amount and timing of income and
expenses related to development and commercialization of the
acquired intangible asset and assumptions regarding the rate of
return on contributory assets, the weighted average cost of capital
and the discount rate for estimated future after-tax cash flows.
Specifically, this method took into account the Company’s
estimates of future incremental milestone payments that may be
achieved upon completion of certain clinical trial stages,
regulatory approval and sales goals upon commercialization, as well
as the Company’s expected royalty income based on sales upon
commercialization. Projected expenses are based on the
Company’s forecasted budget required to complete the
development of the IPR&amp;D and are estimates subject to change
based on several factors including the results of clinical trials
and delays in regulatory approval. The discount rate used is
commensurate with the uncertainties associated with the economic
estimates described above and reflects the stage of development,
the time and resources needed to complete the development of the
product and the risks of advancement through regulatory approval
processes.
While the Company believes reasonable estimates and appropriate
assumptions were utilized to calculate the fair value of
OncoHist™, it is possible a material change could occur. If
future results are not consistent with the assumptions and
estimates used, the Company may be exposed to impairment charges in
the future. The following table shows the decline in the fair value
of OncoHist™ that would result from a 1% increase in the
discount rate and a 5% decrease in the expected milestone
income:
Indefinite-Lived Intangible Asset
Discount Rate Milestone
OncoHist™ change in fair value as of December 31,
2013
$ (688,000)
$ (826,000)
Such a change in either the discount rate or expected milestone
income would result in an impairment of approximately $405,000 and
$545,000, respectively, during the current period.
OncoHist™ is not yet commercialized and has not yet begun to
be amortized as of December 31, 2013 and 2012.</t>
  </si>
  <si>
    <t>Accrued Expenses</t>
  </si>
  <si>
    <t>Payables and Accruals [Abstract]</t>
  </si>
  <si>
    <t xml:space="preserve">7. Accrued Expenses
Accrued expenses consist of the following:
December 31,
2013
2012
Accrued professional fees $ 1,106,358 $ 216,484
Accrued bonus compensation 422,226 -
Accrued payroll and benefits 99,548 10,240
Accrued research costs 29,682 165,578
Other
169,053
64,442
$ 1,826,867
$ 456,744 </t>
  </si>
  <si>
    <t>Income Taxes</t>
  </si>
  <si>
    <t>Income Tax Disclosure [Abstract]</t>
  </si>
  <si>
    <t>8. Income Taxes
The Company accounts for income taxes using the liability method
under ASC Topic 740, Income Taxes
The components of (loss) before income taxes are as follows:
Year ended December 31,
2013
2012
Domestic (US) $ (547,508) $ (190,025)
Foreign (UK) (7,855,509) (5,244,538)
Foreign (Germany)
(176,229)
(893,777)
Loss before income taxes
$
(8,579,246)
$
(6,328,340)
The reconciliation of income tax expense (benefit) at the UK
corporation tax rate, being the rate applicable to the country of
domicile of Xenetic UK, to net income tax expense (benefit) is as
follows:
Year ended December 31,
2013
2012
UK corporation tax benefit at statutory rate $
(1,994,675 ) $
(1,550,443 )
Increase in tax losses not recognized 1,461,836 1,319,946
Permanent differences, net 674,920 99,825
Foreign rate differential (100,131 ) (89,442 )
Share-based compensation, net 9,179 6,770
Other 163 6,531
Impairment of IPR&amp;D - 266,471
Enhanced research and development tax credits
(51,292 )
(59,658 )
Net expense (benefit) for income taxes
$
$ -
Deferred tax assets and liabilities reflect the net tax effect of
temporary differences between the carrying amount of assets and
liabilities for financial reporting purposes and the amounts used
for income tax purposes. Significant components of the
Company’s deferred tax assets are as follows:
Year ended December 31,
2013
2012
Deferred tax assets:
UK net operating loss carryforwards $ 7,735,113 $ 7,543,489
Enhanced research and development tax credits 713,029 751,213
Share-based compensation 409,391 462,976
Germany net operating loss carryforwards 360,763 290,036
US federal net operating loss carryforwards 242,254 59,294
US state net operating loss carryforwards 35,929 8,754
Other
24,781
31,726
Total deferred tax assets before valuation allowance
9,521,260
9,147,488
Less valuation allowance
(9,521,260 )
(9,147,488 )
Net deferred tax assets $ - $ -
Deferred tax liability:
Indefinite-lived intangible asset
$ (3,257,910 )
$ (3,192,909 )
Total net deferred tax liability
$
(3,257,910 )
$
(3,192,909 )
For the years ended December 31, 2013 and 2012, the Company
had UK net operating loss carryforwards of $41.7 million and $35.5
million respectively, US federal net operating loss carryforwards
of $692,153 and $169,410 respectively, US state net operating loss
carryforwards of $690,942 and $168,352 respectively, and Germany
net operating loss carryforwards of $1,142,197 and $918,275
respectively. The UK and Germany net operating loss carryforwards
can be carried forward indefinitely. The US federal and state net
operating loss carryforwards begin to expire in 2032.
The Company’s ability to use its operating loss carryforwards
and tax credits generated in the US to offset future taxable income
is subject to restrictions under Section 382 of the United
States Internal Revenue Code (the “Internal Revenue
Code”). These restrictions may limit the future use of the
operating loss carryforwards and tax credits if certain ownership
changes described in the Internal Revenue Code occur. Future
changes in stock ownership may occur that would create further
limitations on the Company’s use of the operating loss
carryforwards and tax credits. In such a situation, the Company may
be required to pay income taxes, even though significant operating
loss carryforwards and tax credits exist.
The Company’s ability to use its operating loss carryforwards
and tax credits generated in the UK are subject to restrictions
under UK tax legislation. These regulations may limit the future
use of operating loss carryforwards if there is a change in
ownership and a change in the nature or conduct of the business
carried on by the Company, and in certain circumstances where there
is a change in the nature or conduct of the business only. In such
cases the carryforwards would cease to be available to set against
future income.
The Company’s ability to use its operating loss carryforwards
and tax credits generated in Germany are also subject to
restrictions under German tax legislation. These regulations may
limit the future use of operating loss carryforwards if there is a
change in ownership. In such cases the carryforwards would cease to
be available to set against future income.
Uncertain Tax Positions
As of December 31, 2013 and 2012, the Company recorded
unrecognized tax positions of $185,961 and $182,251 respectively,
due to a claim for research and development tax credits. The
changes to unrecognized tax positions for 2013 and 2012 were as
follows:
Year ended December 31,
2013
2012
Unrecognized tax benefits as of January 1 $ 182,251 $ 174,289
Gross adjustments in tax positions - -
Gross increases - -
Foreign currency translation
3,710
7,962
Unrecognized tax positions as of December 31
$ 185,961
$ 182,251
The Company has not yet conducted a study of its research and
development tax credit carryforwards. This study may result in an
increase or decrease in the Company’s research and
development credit carryforwards; however, until a study is
completed and any adjustment is determined, no amounts are recorded
as an uncertain tax position. A full valuation allowance has been
provided against the Company’s research and development
credits and, if an adjustment is required, this adjustment would be
offset by an adjustment to the valuation allowance with no
resulting impact on overall income tax expense or the consolidated
statement of operations and comprehensive loss.
The Company files income tax returns in the US federal tax
jurisdiction, Nevada and Massachusetts state tax jurisdiction, and
certain foreign tax jurisdictions. Since the Company is in a loss
carryforward position, the Company is generally subject to
examination by the US federal, state, foreign, and local income tax
authorities for all tax years in which a loss carryforward is
available. The Company is not currently under examination by the
Internal Revenue Service. Subject to the research and development
tax credit claim referred to above, the Company is not currently
under examination by any other jurisdiction for these years. The
Company has not recorded any interest or penalties for unrecognized
tax benefits since its inception.</t>
  </si>
  <si>
    <t>Commitments</t>
  </si>
  <si>
    <t>Commitments and Contingencies Disclosure [Abstract]</t>
  </si>
  <si>
    <t>9. Commitments
The Company leases office space in London, UK which is due to
expire in March 2017. The Company also leased laboratory space in
London, UK during 2013 and 2012, however this lease was terminated
in December 2013. In August 2013, the Company entered into an
agreement to lease office and laboratory space in Lexington,
Massachusetts under an operating lease with a commencement date of
January 1, 2014 and a termination date of January 31,
2019. With the execution of this lease, the Company is required to
maintain a $66,000 letter of credit as a security deposit.
The Company’s contractual commitments under all
non-cancelable operating leases as of December 31, 2013 are as
follows:
As of December 31,
Total Operating
2014 $
137,489
2015 148,706
2016 152,665
2017 114,148
2018 106,563
Thereafter 8,908
Total minimum lease payments
$ 668,479
Rent expense is calculated on a straight-line basis over the term
of the lease. Rent expense under the Company’s operating
leases was $280,606 and $371,069 for the years ended
December 31, 2013 and 2012 respectively.</t>
  </si>
  <si>
    <t>Stockholders' Equity</t>
  </si>
  <si>
    <t>Equity [Abstract]</t>
  </si>
  <si>
    <t>10. Stockholders’
Equity
Common Stock
Each share of common stock entitles the holder to one vote on all
matters submitted to a vote of the Company’s stockholders.
Common stockholders are entitled to dividends when and if declared
by the Board of Directors. In the event of any voluntary or
involuntary liquidation, dissolution or winding-up of the Company,
the holders of common stock are entitled to share ratably in the
assets of the Company available for distribution.
Warrants
In connection with the Company’s collaboration agreements,
the Company issued warrants to purchase shares of common stock to
its collaborative partners. These warrants were valued at issuance
date using the Black-Scholes option pricing model. In 2010, Baxter
SA was granted warrants to purchase 4,588,298 new shares of common
stock, which were exercisable immediately after issuance and expire
on June 30, 2015. These warrants, which were fair valued at
$932,000 at the time of issuance, were outstanding as of
December 31, 2013 and 2012.
In 2011, SynBio was granted warrants to purchase 3,545,600 new
shares of common stock, which are exercisable two years after
issuance and expire on December 2, 2016. These warrants, which
were fair valued at $108,000 at the time of issuance, were
outstanding as of December 31, 2013 and 2012.
In 2011, Serum Institute was granted warrants to purchase 2,400,000
new shares of common stock in three tranches of 800,000 each, which
are exercisable immediately after issuance and expire in a range of
6 to 18 months after issuance. These warrants were fair valued at
$10,000 at the time of issuance. During 2012, Serum
Institute’s warrants to purchase 800,000 new shares of common
stock expired and as of December 31, 2012, warrants to
purchase 1.6 million new shares of common stock were
outstanding. These warrants expired during 2013. Serum Institute
did not exercise any warrants during 2013 or 2012. Refer to Note 4,
Significant Strategic Drug Development Collaborations
There were no warrants issued by the Company during the years ended
December 31, 2013 and 2012.</t>
  </si>
  <si>
    <t>Employee Benefit Plans</t>
  </si>
  <si>
    <t>Postemployment Benefits [Abstract]</t>
  </si>
  <si>
    <t>11. Employee Benefit Plans
The Company has a defined contribution 401(k) savings plan (the
“401(k) Plan”). The 401(k) Plan covers substantially
all US employees, and allows participants to defer a portion of
their annual compensation on a pre-tax basis. Company contributions
to the 401(k) Plan may be made at the discretion of the Board of
Directors. As of December 31, 2013 and 2012, the Company made
no contributions to the 401(k) Plan.
In the UK, the Company has adopted a defined contribution plan (the
“UK Plan”) which qualifies under the rules established
by HM Revenue &amp; Customs. The UK Plan generally allows all
UK employees to contribute a minimum of 3% of salary with no
maximum limit. The Company contributes to the plan between 8% and
12% of the employee’s salary, depending upon seniority of the
employee. The Company, at its discretion, may also contribute to an
employee’s personal pension plan. The Company paid total
contributions of $129,353 and $135,553 during the years ended
December 31, 2013 and 2012, respectively.</t>
  </si>
  <si>
    <t>Share-Based Compensation</t>
  </si>
  <si>
    <t>Disclosure of Compensation Related Costs, Share-based Payments [Abstract]</t>
  </si>
  <si>
    <t>12.
Share-Based Compensation Total share-based compensation related to stock
options, common stock awards and JSOP awards was $431,504 and
$339,780 during the years ended December 31, 2013 and 2012,
respectively.
Share-based compensation expense is classified in
the consolidated statements of comprehensive loss as follows:
Year ended December 31,
2013
2012
Research and development expenses $
60,980 $
41,851
Administrative expenses
370,524
297,929
$ 431,504
$ 339,780
2000 Stock Plan (Incentive Stock Plan) In July 2000, the Company’s Board of
Directors and stockholders adopted the Lipoxen plc Unapproved Share
Option Plan (the “2000 Stock Plan”), under which stock
options may be granted to employees, consultants and non-employee
directors. The 2000 Stock Plan was amended by resolution of the
Board of Directors in March 2006. Options granted under the 2000 Stock Plan expire no
later than ten years from the date of grant and have limited
transferability. Options are granted with an exercise price
determined by the Board of Directors. Options may be granted with
different vesting terms from time to time but not more than 50% on
or after the first anniversary, 25% on or after the second
anniversary, and 25% on or after the third anniversary. The number of options available to grant under the
2000 Stock Plan is limited to 15% of the issued ordinary share
capital of the Company. As of December 31, 2013, 14,355,591
shares of common stock were collectively available for future grant
under the 2000 Stock Plan and 2007 Stock Plan (as defined below).
Options to purchase 2,507,489 shares of common stock were
outstanding under the 2000 Stock Plan. Subsequent to the Acquisition, the 2000 Stock Plan
was converted to reflect the new shares issued by the Company under
the Scheme related to the Acquisition. As part of the conversion,
option holders under the 2000 Stock Plan have the right to
subscribe for a number of shares of common stock in the Company
(the “Replacement Option Shares”) in exchange for the
cancellation and surrender by the option holder of the original
options granted by the 2000 Stock Plan. The number of Replacement
Option Shares is determined in the same manner in which the
shareholders of Xenetic UK were given the right to acquire shares
of common stock in the Company according to the Acquisition. The
aggregate exercise price payable in US dollars for Replacement
Option Shares is the same as the aggregate exercise price in pounds
sterling of the original options, using a foreign currency exchange
rate for pounds sterling into US dollars quoted by Barclays Bank
plc at 12 noon Greenwich Mean Time (“GMT”) on
January 23, 2014, the date of the Acquisition. This conversion
of the stock options is retrospectively reflected in these
financial statements. The conversion of the options will be treated
as an option modification during the first quarter of 2014.
In August 2007, the Company’s Board of
Directors and stockholders adopted the Xenetic Biosciences plc 2007
Share Option Scheme (the “2007 Stock Plan”), under
which Enterprise Management Incentives may be granted to employees
and non-employee directors. The 2007 Stock Plan was amended by
resolution of the Board of Directors and shareholders in June 2010
to include the US Share Option Addendum for the purposes of
granting incentive stock options and non-statutory stock within the
meaning of Section 422 of the Internal Revenue Code. Options granted under the 2007 Stock Plan expire no
later than ten years from the date of grant and have limited
transferability. Options may be granted with different vesting
terms from time to time or no vesting conditions. The option price
of an incentive stock option granted to an employee or of a
non-statutory stock option granted to any person who owns stock
representing more than 10% of the total combined voting power of
all classes of stock of the Company (or any parent or subsidiary)
shall be no less than 110% of the fair market value per share on
the date of grant. The option price of an incentive stock option
granted to any other employee shall be no less than 100% of the
fair market value per share on the date of grant. The number of options available to grant under the
2007 Stock Plan is limited to 15% of the issued ordinary share
capital of the Company. As of December 31, 2013, 14,355,591
shares of common stock were collectively available for future grant
under the 2000 Stock Plan and 2007 Stock Plan. Options to purchase
2,714,941 shares of common stock were outstanding under the 2007
Stock Plan. Subsequent to the Acquisition, the 2007 Stock Plan
was converted to reflect the new shares issued by the Company under
the Scheme related to the Acquisition. As part of the conversion,
option holders under the 2007 Stock Plan have the right to
subscribe for a number of shares of common stock in the Company in
exchange for the cancellation and surrender by the option holder of
the original options granted by the 2007 Stock Plan. The number of
Replacement Option Shares is determined in the same manner in which
the shareholders of Xenetic UK were given the right to acquire
shares of common stock in the Company according to the Acquisition.
The aggregate exercise price payable in US dollars for Replacement
Option Shares is the same as the aggregate exercise price in Pounds
Sterling of the original options, using a foreign currency exchange
rate for Pounds Sterling into U.S. dollars quoted by Barclays Bank
plc at 12 noon GMT on January 23, 2014, the date of the
Acquisition. This conversion of the stock options is
retrospectively reflected in these financial statements. The
conversion of the options will be treated as an option modification
during the first quarter of 2014.
Stock Options The Company grants stock option awards to employees
and non-employees with varying vesting terms. The Company measures
the fair value of stock option awards using the Black-Scholes
option pricing model, which uses the assumptions noted in the
tables below. The risk-free interest rate is based upon the US
Treasury yield curve in effect at the time of grant, with a term
that approximates the expected life of the option. The Company
estimates the expected life of options granted to employees using
judgment based on the anticipated research and development
milestones of the Company’s clinical projects and behavior of
the Company’s employees. The expected life of non-employee
options is the contractual life of the option. The Company
determines the expected volatility based on a weighted-average of
the historical volatility of a peer group of comparable publicly
traded companies with product candidates in similar stages of
development to the Company’s product candidates in
conjunction with the Company’s historical volatility. The
Company has applied an expected dividend yield of 0% as the Company
has not historically declared a dividend and does not anticipate
declaring a dividend during the expected life of the options.
Further, the Company has applied a forfeiture rate of 0% as the
Company has not historically experienced forfeitures. During 2013,
approximately two million options were forfeited by a management
executive as a result of his unanticipated short period of
employment; however, the Company views this situation to be an
independent event and does not expect this type of forfeiture to
reoccur in the future.
Employee Stock Options Key assumptions used in the Black-Scholes option
pricing model on the date of grant for options granted to employees
are as follows:
December 31,
2013 2012
Expected dividend yield (%) - -
Expected volatility (%) 73.39 77.00
Risk-free interest rate (%) 0.92 0.49
Expected life of option (years) 4.00 3.25
Weighted-average share price ($) 0.29 0.37
Weighted-average exercise price ($) 1.22 0.91
Model used
Black-Scholes
Black-Scholes During the years ended December 31, 2013 and
2012, the Company granted employee stock options to purchase a
total of 2.30 million and 960,000 shares of common stock
respectively, with a weighted-average grant date fair value per
option share of $1.22 and $0.91, respectively. Cash received from
stock option exercises for the years ended December 31, 2013
and 2012 were $2,090 and $709, respectively. The Company considered
the implications of these stock option exercises and concluded that
there was not a material tax impact. As of December 31, 2013, there was $77,496 of
unrecognized share-based compensation related to employee stock
options that are expected to vest. The Company expects to recognize
this expense over a weighted-average period of two years.
The following is a summary of employee stock option
activity for the years ended December 31, 2013 and 2012:
Number of
Weighted-
Weighted-
Aggregate
Outstanding as of January 1, 2012 4,068,024 $ 0.31
Granted
960,000 0.91
Exercised (19,535 ) 0.04 $ 8,726
Forfeited (23,009 ) 2.04
Outstanding as of December 31,
2012 4,985,480 0.42
Exercisable as of December 31,
2012 3,752,296 0.29 4.28 $ 423,487
Outstanding as of January 1, 2013 4,985,480 0.42
Granted 2,304,000 1.22
Exercised (55,379 ) 0.04 $ 10,663
Forfeited (2,011,671 ) 1.22
Outstanding as of December 31,
2013 5,222,430 0.47 4.68 $ 432,392
Vested or expected to vest as of
December 31, 2013 5,222,430 0.47 4.68 $ 432,392
Exercisable as of December 31,
2013
4,063,646
$
0.30
3.72
$ 432,392 A summary of the status of the Company’s
non-vested employee stock option shares as of December 31,
2013 and the changes during the year ended December 31, 2013
is as follows:
Number of shares Weighted-average
Balance as of January 1, 2013 1,233,184 $
0.11
Granted 2,304,000 0.07
Vested (454,400 ) 0.14
Forfeited (1,924,000 ) 0.07
Balance as of December 31, 2013
1,158,784
$ 0.08
Non-Employee Stock Options Share-based compensation expense related to stock
options granted to non-employees is recognized as the services are
rendered on a straight-line basis. The Company determined the fair
value of the stock options is more reliably measurable than the
fair value of the services received. Compensation expense related
to stock options granted to non-employees is subject to
re-measurement at each reporting period until the options vest.
Key assumptions used in the Black-Scholes option
pricing model on the date of grant for options granted to
non-employees are as follows:
December 31,
2013
2012
Expected dividend yield (%) - -
Expected volatility (%) 78.25 73.79
Risk-free interest rate (%) 1.75 1.09
Expected life of option (years) 5.90 6.92
Weighted-average share price ($) 0.26 0.23
Weighted-average exercise price ($) 0.52 0.52
Model used
Black-Scholes
Black-Scholes During the year ended December 31, 2012, the
Company granted non-employee stock options to purchase a total of
416,000 shares of common stock. No non-employee stock options were
granted during 2013 and no non-employee stock options were
exercised during the years ended December 31, 2013 and 2012.
During the year ended December 31, 2013, options to purchase
104,000 shares of common stock vested, with options to purchase
288,000 shares of common stock remaining unvested as of
December 31, 2013. As of December 31, 2013, there was $33,635 of
unrecognized share-based compensation related to non-employee stock
options that are expected to vest. The Company expects to recognize
this expense over a weighted-average period of three years. The following is a summary of non-employee stock
option activity for the years ended December 31, 2013 and
2012:
Number of Weighted- Weighted- Aggregate
Outstanding as of January 1, 2012 - $ -
Granted 416,000 0.52
Exercised - -
Forfeited - -
Outstanding as of December 31, 2012 416,000 0.52
Exercisable as of December 31, 2012 24,000 0.31 4.73 $ 0
Outstanding as of January 1, 2013 416,000 0.52
Granted - -
Exercised - -
Forfeited - -
Outstanding as of December 31, 2013
416,000 0.52 5.90 $ 49
Vested or expected to vest as of
December 31, 2013 416,000 0.52 5.90 $ 49
Exercisable as of December 31, 2013
128,000
$
0.48
4.38
$
49
Common stock awards The Company granted common stock awards to a
non-employee in exchange for services provided. The Company
measured the fair value of these awards using the fair value of the
services provided as it is a more reliable measure of the fair
value of the awards. The fair value measurement date of these
awards is generally the date the performance of services is
complete. The fair value of the awards is recognized as services
are rendered on a straight-line basis. During the years ended December 31, 2013 and
2012, the Company granted 282,509 and 177,607 common stock awards,
respectively, with a calculated grant date fair value of $85,825
and $58,339, respectively. As all services were rendered in each
respective year, $85,825 and $58,339 of compensation expense
related to common stock awards was recognized during the years
ending December 31, 2013 and 2012, respectively. As of
December 31, 2013, there was no unrecognized share-based
compensation related to non-employee common stock awards. These
common stock awards were not issued as of December 31, 2013 or
2012.
Joint Share Ownership Plan In 2010 and 2012, the Company issued 1,701,913 and
8,986,281 JSOP awards, respectively, to two senior executives under
the JSOP. During 2011, the 2010 JSOP awards fully vested under the
terms of the JSOP due to a significant change in beneficial
ownership of the Company, and the related compensation charges were
fully recorded during periods prior to 2012 related to this
accelerated vesting. As of December 31, 2013, all 2012 JSOP
awards were outstanding and unvested, while all 2010 JSOP awards
were outstanding and vested. Under the JSOP, shares in the Company are jointly
purchased at fair market value by the participating executives and
the trustees of the JSOP trust, with such shares held in the JSOP
trust. For US GAAP purposes the awards are valued as employee
options. The JSOP trust holds the shares of the JSOP until
such time as the JSOP shares are vested and the participating
executives exercise their rights under the JSOP. The JSOP trust is
granted an interest bearing loan by the Company in order to fund
the purchase of its interest in the JSOP shares. The loan held by
the trust is eliminated on consolidation in the financial
statements of the Company. The Company funded portion of the share
purchase price is deemed to be held in treasury until such time as
they are transferred to the employee and is recorded as a reduction
in equity. The exercise price of the “option” is
deemed to be the market value of the shares at the date of issue.
The awards vest based on certain market conditions, which require
each tranche of shares to meet specific share price hurdles, or
change in control conditions, as defined by the plan. Under the
JSOP and subject to the vesting of the participants’
interest, participating executives will, when the JSOP shares are
sold, be entitled to a share of the proceeds of sale equal to the
growth in market value of the JSOP shares versus the exercise
price, less simple interest on the original share purchase price,
net of executives’ cash contribution at inception, as agreed
for each grant (the “Carry Charge”). The balance of the
proceeds will remain to the benefit of the JSOP trust and be
applied to the repayment of the loan originally made by the Company
to the JSOP trust. Any funds remaining in the JSOP trust after
settlement of the loan and any expenses of the JSOP trust are for
the benefit of the Company. The Company measures the fair value of the awards
using Monte Carlo simulations, which requires estimates based on
the Company’s judgment as well as other assumptions. These
estimates include the expected term of each tranche of the JSOP
awards, which the Company determined to be the initial life of the
awards, and expected volatility, which is based on a
weighted-average of the historical volatility of a peer group of
comparable publicly traded companies with product candidates in
similar stages of development to the Company’s product
candidates in conjunction with the historical volatility of Xenetic
Biosciences plc’s shares when traded on the UK Alternative
Investment Market. The Company has applied an expected dividend
yield of 0% as the Company has not historically declared a dividend
and does not anticipate declaring a dividend during the expected
life of the awards. The risk-free interest rate is based upon the
U.S. Treasury yield curve in effect at the time of grant, with a
term that approximates the expected life of the awards. The
compensation expense is recorded over the expected life of the
option, regardless of whether the awards vest. Having established
the full value of the JSOP awards using the Monte Carlo simulation
outlined above, a deduction is made in respect of the anticipated
Carry Charge in order that the expense recorded in the financial
statements only represents the participating executives’ net
interest in the awards. On exercise of the JSOP awards by the executives
the Carry Charge due to the Company will be recognized as
additional paid-in capital, arising from the sale of treasury
stock. Due to the nature of the vesting of the JSOP
awards, the Company uses a graded vesting model to recognize the
related compensation expense. The share price hurdles range from
$0.75 to $2.50 per share of common stock. The Company used the
following weighted-average assumptions for the 2012 JSOP
awards:
December 31,
2012
Expected dividend yield (%) -
Expected volatility (%) 76.00
Risk-free interest rate (%) 0.57
Expected life of option (years) 3.00
Weighted-average share price ($) 0.17
Weighted-average exercise price ($) 0.17
Model used
Monte Carlo The total fair value of the 2012 JSOP awards was
$853,889. The Company recognized $279,484 and $235,927 of
compensation costs in 2013 and 2012 respectively, related to 2012
JSOP awards. As of December 31, 2013, there was $326,066 of
total unrecognized compensation costs related to the 2012 JSOP
awards. Subsequent to December 31, 2013, the 2012 JSOP awards
fully vested under the terms of the JSOP due to market share price
hurdles that were met. As a result, the Company expects to
recognize $326,066 of compensation expense during the first quarter
of 2014 related to this accelerated vesting.</t>
  </si>
  <si>
    <t>Restructuring Charges</t>
  </si>
  <si>
    <t>Restructuring and Related Activities [Abstract]</t>
  </si>
  <si>
    <t>13. Restructuring Charges
In September 2012, the Company approved and publicly announced a
business plan to close the Company’s SymbioTec office in
Germany and shift operations to the Company’s office in the
UK. The Company treated all costs incurred related to this closing
as restructuring charges. The closing was expected to drive cost
savings and leverage potential synergies from the SymbioTec
acquisition.
The expenses incurred include employee severance and facility
closure charges. The Company incurred total expenses of
approximately $112,000 related to SymbioTec restructuring
activities, which was recorded in the line item administrative
expenses in the Company’s statement of operations. The
following table sets forth the costs incurred during the year ended
December 31, 2012:
Year ended
2012
Facility closure expenses $ 13,000
Employee termination expenses
99,000
Total restructuring charges
$
112,000
All costs related to the SymbioTec restructuring activities were
completed as of December 31, 2012.</t>
  </si>
  <si>
    <t>Related Party Transactions</t>
  </si>
  <si>
    <t>Related Party Transactions [Abstract]</t>
  </si>
  <si>
    <t>14. Related Party
Transactions
The Company received a short term unsecured loan facility of up to
$1.7 million from SynBio, a related party, in May 2011, of which
$681,124 and $682,993 is outstanding as of December 31, 2013
and 2012. The loan had an interest rate of 8.04% as of the date of
grant, with interest payable upon repayment of the loan, which was
to be seven months after the closing date of the loan. During 2012
the loan matured and it was agreed by both parties that the loan
can be called due with full repayment of the outstanding principle
including accrued interest upon future agreement by both parties.
It was also agreed at this point that as of July 1, 2012, no
further interest on the outstanding loan balance will be accrued.
The loan is recorded in current liabilities as of December 31,
2013. $0 and $706,201 were repaid by the Company during the years
ended December 31, 2013 and 2012 respectively. The change in
the balance of the loan between December 31, 2013 and 2012 is
due to foreign currency translation. The loan does not bear
interest at the prevailing market rate for instruments with similar
characteristics.
Please refer to Note 4, Significant Strategic Drug Development
Collaborations</t>
  </si>
  <si>
    <t>Subsequent Events</t>
  </si>
  <si>
    <t>Subsequent Events [Abstract]</t>
  </si>
  <si>
    <t>15.
Subsequent Events
Significant Agreement On January 30, 2014, the Company announced the
amendment of the licensing agreement with Baxter in which certain
financial and timing aspects of the agreement were modified. As a
result, the Company is entitled to receive certain amounts in
development, regulatory and sales milestone payments as well as
increased royalties on potential net sales. In addition, Baxter SA
made a direct equity investment of $10 million in cash in exchange
for 10,695,187 shares of the Company’s common stock.
Following this investment, Baxter SA increased their share
ownership to approximately 10%.
Reverse Merger Business Combination The Acquisition transaction between the Company and
Xenetic UK was completed on January 23, 2014 and resulted in
the Company acquiring all of the issued and outstanding common
stock of Xenetic UK. The Acquisition was accounted for as a reverse
acquisition under the acquisition method of accounting per ASC 805,
with Xenetic UK treated as the accounting acquirer and the Company
treated as the “acquired” company for financial
reporting purposes. This was determined based on the following
facts: (i) after the reverse merger, former stockholders of
Xenetic UK held a majority of the voting interest of the combined
company; (ii) former Board of Directors of Xenetic UK possess
majority control of the Board of Directors of the combined company;
and (iii) members of the management of Xenetic UK are
responsible for the management of the combined company. As such,
the financial statements of Xenetic UK are treated as the
historical financial statements of the combined company. The fair value of the consideration transferred in
the reverse merger was $3.75 million. This was calculated as the
number of shares of common stock that Xenetic UK would have had to
issue in order for the Company’s shareholders to hold
the same equity interest in the combined entity immediately
following the acquisition (approximately 9.2%), multiplied by the
estimated fair value of the Company’s common stock on the
acquisition date (£0.06 per share). The estimated fair value
of the Company’s common stock was based on the price of
the Company’s stock on the acquisition date, which was
actively traded on the Alternative Investments Market in the United
Kingdom. In addition, Xenetic UK incurred approximately $3 million
of transaction costs related to the reverse merger to date. The fair value of all acquired assets and
liabilities summarized below is provisional pending finalization of
the Company’s acquisition accounting. The Company believes
that such preliminary allocations provide a reasonable basis for
estimating the fair values of assets acquired and liabilities
assumed but the Company is waiting for additional information
necessary to finalize fair value. The Company expects to finalize
the valuation and complete the purchase price allocation as soon as
practicable but no later than one year from the acquisition date.
Final determination of the fair value may result in further
adjustments. The preliminary fair value of the acquired assets
and liabilities is as follows:
Cash
$ 43,502
Accounts receivable 145
Prepaid expenses 8,643
Property, plant and equipment 331,500
Accounts payable (354,079)
Accrued expenses (36,146)
Long-term debt (372,813)
Total identifiable net
assets (379,248)
Goodwill 4,129,248
Total
$ 3,750,000
Following the Acquisition, an Agreement of
Conveyance, Transfer and Assignment of Subsidiaries and Assumption
of Obligations (the “Hive Out Agreement”) was executed,
whereupon 10,000,000 outstanding shares of common stock held by
Oxbridge Technology Partners SA (“Oxbridge”) were
canceled, returned to the Company and recorded as treasury shares.
In exchange, Oxbridge acquired all issued and outstanding shares of
both of the Company’s former operating subsidiaries, Shift It
Media Co. and General Aircraft, Inc. (the “Disposed
Subsidiaries”), including all assets and liabilities
connected with the businesses transferred. The Hive Out Agreement
also required a payment to Oxbridge of $430,000, which was paid by
the Company shortly after the Acquisition. The Company recorded this divestiture as a separate
transaction from the Acquisition that results in the disposal of
two of the Company’s subsidiaries. The Disposed Subsidiaries
did not record any operations in the combined entity following the
Acquisition before they were disposed and these financial
statements do not reflect the historical financial statements of
the Disposed Subsidiaries as they were previously owned by the
accounting acquiree. Accordingly, there are no balances to be
recorded as discontinued operations on the statement of operations.
As a result of the divestiture of the Disposed Subsidiaries, the
Company expects to record a loss on disposal of $1,069,675 during
the first quarter of 2014 related to a portion of the overall
consideration to Oxbridge for the canceled shares returned by
Oxbridge. With the occurrence of the Acquisition and
following that, the Hive Out Agreement, the pro forma revenue and
net loss financial information as if the transactions had occurred
on January 1, 2012 is not necessarily indicative of the
Company’s consolidated operating results that would have been
reported had the transactions been completed as described herein,
nor is such information necessarily indicative of the
Company’s consolidated results for any future period. The
year ended December 31, 2013 pro forma net loss would be
adjusted to exclude certain expenses incurred during 2013, being
approximately $2.2 million of acquisition-related costs and to
include the loss on disposal of the Disposed Subsidiaries of
approximately $1.1 million, referred to above. There were no pro
forma adjustments for the year ended December 31, 2012.</t>
  </si>
  <si>
    <t>Schedule II Valuation and Qualifying Accounts</t>
  </si>
  <si>
    <t>Valuation and Qualifying Accounts [Abstract]</t>
  </si>
  <si>
    <t xml:space="preserve">SCHEDULE II VALUATION AND QUALIFYING ACCOUNTS For the years ended December 31, 2013 and
2012
Valuation Balance Additions Other Changes Balance End
2013 $
(9,147,488 ) (373,772 ) - $
(9,521,260 )
2012
$ (8,159,774 )
(987,714 )
-
$ (9,147,488 ) </t>
  </si>
  <si>
    <t>Summary of Significant Accounting Policies (Policies)</t>
  </si>
  <si>
    <t>Principles of Consolidation</t>
  </si>
  <si>
    <t>Principles of Consolidation
The financial statements of the Company include the accounts of
Xenetic Biosciences plc and its wholly owned subsidiaries; Lipoxen
Technologies Limited, Xenetic Bioscience, Incorporated, and
SymbioTec GmbH (“SymbioTec”). All material intercompany
balances and transactions have been eliminated on
consolidation.
In accordance with the reverse acquisition guidance in Financial
Accounting Standards Board (“FASB”) Accounting
Standards Codification (“ASC”) Topic 805 Business
Combinations</t>
  </si>
  <si>
    <t>Use of Estimates</t>
  </si>
  <si>
    <t>Use of Estimates
The preparation of the financial statements in accordance with
US GAAP requires management to make estimates, judgments and
assumptions that affect the reported amounts of assets and
liabilities, the reported amounts of revenue and expenses in the
financial statements and disclosures in the accompanying notes.
Actual results and outcomes may differ materially from
management’s estimates, judgments and assumptions.</t>
  </si>
  <si>
    <t>Fair Value of Financial Instruments</t>
  </si>
  <si>
    <t>Fair Value of Financial Instruments
ASC Topic 820 Fair Value Measurement
The Company’s cash and cash equivalents are measured at fair
value on a recurring basis and classified as Level 1 in the fair
value hierarchy because they are valued using quoted prices for the
years ended December 31, 2013 and 2012. The carrying amount of
certain of the Company’s financial instruments approximate
fair value due to their short maturities.</t>
  </si>
  <si>
    <t>Cash, Cash Equivalents and Investments</t>
  </si>
  <si>
    <t>Cash, Cash Equivalents and Investm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t>
  </si>
  <si>
    <t>Restricted Cash</t>
  </si>
  <si>
    <t>Restricted Cash
As of December 31, 2013, restricted cash represents a
certificate of deposit that matures annually, and secures the
Company’s outstanding letter of credit of $66,000 for the
operating lease for new office and laboratory space in Lexington,
Massachusetts. The letter of credit is required to be maintained
through the term of the lease, which expires in January 2019.</t>
  </si>
  <si>
    <t>Accounts Receivable and Amounts Due from Collaboration Partners</t>
  </si>
  <si>
    <t>Accounts Receivable and Amounts Due from Collaboration
Partners
Accounts receivable are amounts due from third parties and
collaboration partners as a result of research and development
services provided or license fees due but not yet paid. The Company
considered the need for an allowance for doubtful accounts and has
concluded that no allowance was needed as of December 31, 2013
or 2012, as the estimated risk of loss on its accounts receivable
was determined to be minimal. Historically, the Company has fully
collected all accounts receivables from third parties and
collaboration partners within their respective payment periods and
in accordance with the Company’s payment terms.</t>
  </si>
  <si>
    <t>Concentration of Credit Risk</t>
  </si>
  <si>
    <t>Concentration of Credit Risk
Financial instruments that subject the Company to concentrations of
credit risk include cash and accounts receivable. The Company
maintains cash and cash equivalents with various major financial
institutions. The Company performs periodic evaluations of the
relative credit standing of these financial institutions and limits
the amount of credit exposure with any one institution.
Accounts receivable represent amounts due from collaboration
partners. The Company monitors economic conditions to identify
facts or circumstances that may indicate that any of its accounts
receivable are at risk.
As of December 31, 2012, a single collaboration partner
accounted for 100% of the Company’s accounts receivable.
Refer to Note 4, Significant Strategic Drug Development
Collaborations</t>
  </si>
  <si>
    <t>Property and Equipment</t>
  </si>
  <si>
    <t>Property and Equipment
The Company records property and equipment at cost less accumulated
depreciation. Expenditures for major renewals and improvements
which extend the life or usefulness of the asset are capitalized.
Items of an ordinary repair or maintenance nature are charged
directly to operating expense as incurred. The Company
calculates depreciation using the straight-line method over the
estimated useful lives of the assets:
Asset Classification Estimated Useful Life
Laboratory equipment 4 years
Office and computer equipment 4 years
Leasehold
improvements
4 years
or the remaining term of the lease, if shorter
The Company eliminates the cost of assets retired or otherwise
disposed of, along with the corresponding accumulated depreciation,
from the related accounts, and the resulting gain or loss is
reflected in the results of operations.</t>
  </si>
  <si>
    <t>Indefinite-Lived Intangible Assets</t>
  </si>
  <si>
    <t>Indefinite-Lived Intangible Assets
Acquired indefinite-lived intangible assets consist of In-Process
Research and Development (“IPR&amp;D”) related to the
Company’s business combination with SymbioTec, which were
recorded at fair value on the acquisition date. IPR&amp;D
intangible assets are considered indefinite-lived intangible assets
until completion or abandonment of the associated research and
development efforts. Substantial additional research and
development may be required before the Company’s IPR&amp;D
reaches technological feasibility. Upon completion of the IPR&amp;D
project, the IPR&amp;D assets will be amortized over their
estimated useful lives.
In accordance with ASC Topic 350 Intangibles - Goodwill and
Other Intangibles – Goodwill and Other (Topic
350): Testing Indefinite-Lived Intangible Assets for
Impairment
The determinations as to whether, and, if so, the extent to which,
acquired IPR&amp;D become impaired are highly judgmental and based
on significant assumptions regarding the projected future financial
condition and operating results, changes in the manner of the use
and development of the acquired assets, the Company’s overall
business strategy, and regulatory, market and economic environment
and trends. No impairment was recorded during the year ended
December 31, 2013. In the year ended December 31, 2012,
IPR&amp;D acquired from Serum Institute of India Limited
(“Serum Institute”) was immediately impaired as it was
not acquired in connection with a business combination.
IPR&amp;D that is acquired in a transaction that is not a business
combination is not capitalized but expensed in the period acquired.
Refer to Note 4, Significant Strategic Drug Development
Collaborations</t>
  </si>
  <si>
    <t>Goodwill
Goodwill is comprised of the purchase price of business
combinations in excess of the fair value assigned at acquisition to
the net tangible and identifiable intangible assets acquired.
Goodwill was assigned to the Company’s single reporting unit
at the date of the acquisition of SymbioTec. Goodwill is not
amortized, but in accordance with ASC 350, the Company assesses
goodwill for impairment using the two-step impairment test at least
annually, or when events or changes in the business environment
indicate the carrying value may not be fully recoverable. The
Company performs its annual impairment review on
October 1.
Pursuant to ASU No. 2011-08, Intangibles – Goodwill
and Other (Topic 350) – Testing Goodwill for Impairment
In addition, the Company assesses market conditions, industry
developments and internal operations to determine if events or
changes in the business environment indicate the carrying value of
goodwill may not be fully recoverable. No impairments were recorded
during the years ended December 31, 2013 or 2012.</t>
  </si>
  <si>
    <t>Impairment of Long-Lived Assets</t>
  </si>
  <si>
    <t>Impairment of Long-Lived Assets
In accordance with ASC Topic 360 Property, Plant and
Equipment
Evaluation of recoverability is based on an estimate of
undiscounted future cash flows resulting from the use of the asset
or asset group and its eventual disposition. Impairment, if any, is
calculated as the amount by which an asset’s carrying value
exceeds its fair value, typically using discounted cash flows to
determine fair value.</t>
  </si>
  <si>
    <t>Foreign Currency Translation</t>
  </si>
  <si>
    <t>Foreign Currency Translation
The Company’s reporting currency is US dollars. During the
years ended December 31, 2013 and 2012, the Company had
operations in the United Kingdom (“UK”), United States
(“US”) and Germany. The functional currencies of the
operations in the UK, US and Germany are their local currencies:
British pounds sterling, US dollars and euros, respectively. Assets
and liabilities of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other comprehensive
income. The Company does not record tax provisions or benefits for
the net changes in foreign currency translation adjustments, as the
company intends to permanently reinvest undistributed earnings in
its foreign subsidiaries. Realized and unrealized gains and losses
resulting from foreign currency transactions arising from exchange
rate fluctuations on balances denominated in currencies other than
the functional currencies, are recognized in “Other (expense)
income” in the consolidated statements of comprehensive loss.
Monetary assets and liabilities that are denominated in a currency
other than the functional currency are re-measured to the
functional currency using the exchange rate at the balance sheet
date and gains or losses are recorded in “Other (expense)
income” in the consolidated statements of comprehensive
loss.</t>
  </si>
  <si>
    <t>Revenue Recognition</t>
  </si>
  <si>
    <t>Revenue Recognition
The Company enters into supply, license and collaboration
arrangements with pharmaceutical and biotechnology partners, some
of which include royalty agreements based on potential net sales of
approved commercial pharmaceutical products. The Company recognizes
revenue in accordance with the authoritative guidance, ASC Topic
605, Revenue Recognition
Supply services
Supply services are primarily derived from cost-plus and fixed
price supply agreements with the Company’s collaboration
partners and revenue is recognized when there is persuasive
evidence that an arrangement exists, delivery has occurred in
accordance to sales terms, the price is fixed or determinable, and
collection is reasonably assured. The Company has not experienced
any significant returns from customers.
License, collaboration and other
The terms of the Company’s license agreements include
delivery of an Intellectual Property (“IP”) license to
a collaboration partner. The Company may be compensated under
license arrangements through a combination of non-refundable
upfront payments, development and regulatory objective payments and
royalty payments on future product sales by partners.
Non-refundable upfront payments and development and regulatory
objective payments received by the Company in license and
collaboration arrangements that include future obligations, such as
supply obligations, are recognized ratably over the Company’s
expected performance period under each respective arrangement. The
Company makes its best estimate of the period over which the
Company expects to fulfill the Company’s performance
obligations, which may include technology transfer assistance,
research activities, clinical development activities, and
manufacturing activities from development through the
commercialization of the product. Given the uncertainties of these
collaboration arrangements, significant judgment is required to
determine the duration of the performance period. Non-refundable
upfront license fees received, whereby continued performance or
future obligations are considered inconsequential or perfunctory to
the relevant licensed technology, are recognized as revenue upon
delivery of the technology.
The Company expects to recognize royalty revenue in the period of
sale, based on the underlying contract terms, provided that the
reported sales are reliably measurable and the Company has no
remaining performance obligations, assuming all other revenue
recognition criteria are met.
Reimbursements for research and development services completed by
the Company related to the collaboration agreements are recognized
in operations as revenue on a gross basis.
The Company’s license and collaboration agreements with
certain collaboration partners could also provide for future
payments to the Company based solely upon the performance of the
respective collaboration partner in consideration of deadline
extensions or upon the achievement of specified sales volumes of
approved drugs. For such payments, the Company expects to recognize
the payments as revenue when earned under the applicable contract
terms on a performance basis or ratably over the term of the
agreement. These payments may also be recognized as revenue when
continued performance or future obligations by the Company are
considered inconsequential or perfunctory. Refer to Note 4,
Significant Strategic Drug Development Collaborations</t>
  </si>
  <si>
    <t>Cost of Revenue</t>
  </si>
  <si>
    <t>Cost of Revenue
The Company expects to recognize costs of revenue related to the
Company’s supply services in the same period revenue is
recognized from supply services.</t>
  </si>
  <si>
    <t>Research and Development Expenses</t>
  </si>
  <si>
    <t>Research and Development Expenses
Research and development expenses consist of expenses incurred in
performing research and development activities, including
compensation and benefits, facilities expenses, overhead expenses,
clinical trial and related clinical manufacturing expenses, fees
paid to Clinical Research Organizations and other outside expenses.
The Company expenses research and development costs as incurred.
The Company records non-refundable advance payments made for
research and development services prior to the services being
rendered as prepaid expenses on the consolidated balance sheets and
expenses them as the services are provided. The value ascribed to
intangible assets acquired but which have not met capitalization
criteria is expensed as research and development at the time of
acquisition.</t>
  </si>
  <si>
    <t>Share-Based Compensation
Stock options
The Company grants share-based payments in the form of options to
employees and non-employees, Joint Share Ownership Plan
(“JSOP”) awards to employees, as well as agreements to
issue common stock in exchange for services provided by
non-employees. The Company measures share-based payments in
accordance with ASC Topic 718, Compensation – Stock
Compensation
Stock option compensation expenses are based on the fair value of
the underlying option calculated using the Black-Scholes option
pricing model. Determining the appropriate fair value model and
related assumptions requires judgment, including estimating share
price volatility and expected terms of the awards. Refer to
Note 12, Share-Based Compensation
For employee options, the fair value measurement date is generally
on the date of grant and the related compensation expense is
recognized on a straight-line basis over the requisite period of
the awards, less expense for expected forfeitures. Share-based
compensation expense related to stock options granted to
non-employees is recognized as the services are rendered on a
straight-line basis. For non-employee options, the fair value
measurement date is the earlier of the date the performance of
services is complete or the date the performance commitment has
been reached. The Company generally determines the fair value of
the stock options is more reliably measurable than the fair value
of the services received. Compensation expense related to stock
options granted to non-employees is subject to re-measurement at
each reporting period until the options vest. The Company estimates
forfeitures at the time of grant and revises those estimates in
subsequent periods if actual forfeitures differ from those
estimates. Upon exercise, stock options are redeemed for newly
issued shares of common stock.
Common stock awards
The Company grants common stock awards to non-employees in exchange
for services provided. The Company generally measures the fair
value of these awards using the fair value of the services provided
as it is a more reliable measure of the fair value of the awards.
The fair value measurement date of these awards is generally the
date the performance of services is complete. The fair value of the
awards is recognized as services are rendered on a straight-line
basis.
Joint Share Ownership Plan awards
The Company measures the fair value of JSOP awards using Monte
Carlo simulations based on the terms of the plan, which includes
vesting conditions based on the achievement of certain market
conditions in the form of share price hurdles. Accordingly, the
Company recognizes compensation expense related to its JSOP awards
using a graded vesting model. Determination of the appropriate fair
value model and related assumptions requires judgment, including
estimating share price volatility and the expected term of the
awards. Refer to Note 12, Share-Based Compensation</t>
  </si>
  <si>
    <t>Warrants to Purchase Common Stock</t>
  </si>
  <si>
    <t>Warrants to Purchase Common Stock
In connection with certain financing and collaboration
arrangements, the Company issues warrants to purchase shares of its
common stock to its collaborative partners.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to collaboration partners in conjunction with the
issuance of common stock are recorded at fair value as a reduction
in additional paid-in capital of the common stock issued. All other
warrants are recorded at fair value as compensation expense over
the requisite service period or at the date of issuance, if there
is not a service period. Warrants granted in connection with
ongoing arrangements are more fully described in Note 10,
Stockholders’ Equity.</t>
  </si>
  <si>
    <t>Income Taxes
The Company records deferred income taxes to recognize the effect
of temporary differences between tax and financial statement
reporting. The Company calculates the deferred taxes using enacted
tax rates expected to be in place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As of December 31, 2013
and 2012, the Company had a full valuation allowance on the balance
of its recognized deferred tax assets. The deferred tax liability
recorded as of December 31, 2013 and 2012 relates to the
acquisition of SymbioTec during 2012, refer to Note 3,
Acquisitions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fer to Note 8, Income Taxes</t>
  </si>
  <si>
    <t>Basic and Diluted Net Loss per Share</t>
  </si>
  <si>
    <t>Basic and Diluted Net Loss per Share
The Company computes basic net loss per share by dividing net loss
attributable to common stockholders by the weighted-average number
of shares of common stock outstanding during the period. The
Company computes diluted net loss per share after giving
consideration to the dilutive effect of stock options that are
outstanding during the period, except where such non-participating
securities would be anti-dilutive. The Company’s JSOP awards
are considered treasury shares by the Company and thus do not
impact the Company’s net loss per share calculation.
Basic and diluted net loss per share are the same for the years
ended December 31, 2013 and 2012 as the Company was in a net
loss position. Potentially dilutive non-participating securities
have not been included in the calculations of diluted net loss per
share, as their inclusion would be anti-dilutive.</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t>
  </si>
  <si>
    <t>Operating Leases</t>
  </si>
  <si>
    <t>Operating Leases
The Company leases administrative and laboratory facilities under
operating leases. Lease agreements may include rent holidays, rent
escalation clauses and tenant improvement allowances. The Company
recognizes scheduled rent increases on a straight-line basis over
the lease term beginning with the date the Company takes possession
of the leased space.</t>
  </si>
  <si>
    <t>Business Combinations</t>
  </si>
  <si>
    <t>Business Combinations
The Company has a history of engaging in acquisition transactions
that require us to evaluate whether the transaction meets the
criteria of a business combination and, in some cases, whether it
meets the definition of a reverse merger. For those acquisitions
that meet the criteria for a reverse merger, the Company evaluates
the entities involved to distinguish the appropriate accounting
acquirer and acquiree according to ASC 805. If the transaction does
not meet the reverse merger business combination requirements, the
transaction is accounted for as a recapitalization and no goodwill
or intangible assets are recognized. If the acquisition meets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discounted cash flow
valuation methods.
When determining the fair value of tangible assets acquired, the
Company estimates the cost to replace the asset with a new asset
taking into consideration such factors as age, condition and the
economic useful life of the asset. When determining the fair value
of intangible assets acquired, the Company uses judgment to
estimate the applicable discount rate, growth rates and the timing
and amount of future cash flows. The fair value of assets acquired
and liabilities assumed is typically determined using the
assistance of an independent third party specialist.
Acquisition related costs are expensed in the period in which the
costs are incurred and the services are received.</t>
  </si>
  <si>
    <t>Recent Accounting Pronouncements</t>
  </si>
  <si>
    <t>Recent Accounting Pronouncements
In February 2013, the FASB issued ASU No. 2013-02
Comprehensive Income (Topic 220) – Reporting of Amounts
Reclassified Out of Accumulated Other Comprehensive Income.
In July 2012, the FASB issued ASU No. 2012-02 .
In December 2011, the FASB issued ASU No. 2011-12,
Comprehensive Income (Topic 220) – Deferral of the
Effective Date for Amendments to the Presentation of
Reclassifications of Items Out of Accumulated Other Comprehensive
Income in Accounting Standards Update No. 2011-05 Comprehensive Income (Topic 220) –
Presentation of Comprehensive Income
In September 2011, the FASB issued ASU No. 2011-08. The
amended guidance provides information about an entity’s
option to perform a qualitative analysis to determine whether the
existence of events or circumstances leads to a determination that
it is more likely than not that the fair value of a reporting unit
is less than its carrying amount. If after this assessment the
entity determines it is not more likely than not that the fair
value of the reporting unit is less than its carrying amount, then
performing the quantitative two-step impairment test is
unnecessary. However, if an entity concludes otherwise, it is
required to perform the first step of the two-step impairment test
by calculating the fair value of the reporting unit and comparing
the fair value with the carrying amount of the reporting unit. If
the carrying amount of the reporting unit exceeds its fair value,
then the entity is required to perform the second step to measure
the amount of impairment loss. An entity also has the option to
bypass the qualitative assessment in any period and proceed
directly to performing the quantitative impairment test. On
January 1, 2012 the Company adopted this standard, which had
no impact on its financial position or results of operations.
In May 2011, the FASB issued ASU No. 2011-04 Fair Value
Measurement (Topic 820) – Amendments to Achieve Common Fair
Value Measurement,</t>
  </si>
  <si>
    <t>Summary of Significant Accounting Policies (Tables)</t>
  </si>
  <si>
    <t>Schedule of Estimated Useful Life of Assets</t>
  </si>
  <si>
    <t>The Company calculates depreciation using the straight-line method
over the estimated useful lives of the assets:
Asset Classification Estimated Useful Life
Laboratory equipment 4 years
Office and computer equipment 4 years
Leasehold
improvements
4 years
or the remaining term of the lease, if shorter</t>
  </si>
  <si>
    <t>Acquisitions (Tables)</t>
  </si>
  <si>
    <t>Summary of Estimated Fair Values of Separately Identifiable Assets Acquired and Liabilities Assumed</t>
  </si>
  <si>
    <t xml:space="preserve">The following table summarizes the estimated fair values of the
separately identifiable assets acquired and liabilities assumed as
of January 17, 2012:
Intangible asset
$ 9,579,660
Property and equipment 53,286
Trade and other receivables 51,627
Cash and cash equivalents (349 )
Trade and other payables (312,301 )
Deferred tax liability (3,024,778 )
Total identifiable net assets 6,347,145
Goodwill 3,402,923
Total
$ 9,750,068 </t>
  </si>
  <si>
    <t>Property and Equipment, net (Tables)</t>
  </si>
  <si>
    <t>Schedule of Property and Equipment, Net</t>
  </si>
  <si>
    <t xml:space="preserve">Property and equipment, net consists of the following:
December 31,
2013
2012
Laboratory equipment $
1,106,761 $
1,028,417
Office and computer equipment 190,878 162,111
Leasehold improvements
69,296
67,913
Property and equipment – at cost 1,366,935 1,258,441
Less accumulated depreciation
(1,214,332 )
(1,136,359 )
Property and equipment – net
$ 152,603
$ 122,082 </t>
  </si>
  <si>
    <t>Goodwill and Indefinite-Lived Intangible Assets (Tables)</t>
  </si>
  <si>
    <t>Reconciliation of Change in Carrying Value of Goodwill</t>
  </si>
  <si>
    <t xml:space="preserve">A reconciliation of the change in the carrying value of goodwill is
as follows:
December 31,
2013
2012
Balance as of January 1 $
3,592,073 $ -
Acquired from acquisitions - 3,402,923
Foreign currency translation
73,126
189,150
Balance as of December 31
$ 3,665,199
$
3,592,073 </t>
  </si>
  <si>
    <t>Schedule of Change in Fair Value of Indefinite-Lived Intangible Asset</t>
  </si>
  <si>
    <t xml:space="preserve">The following table shows the decline in the fair value of
OncoHist™ that would result from a 1% increase in the
discount rate and a 5% decrease in the expected milestone
income:
Indefinite-Lived Intangible Asset
Discount Rate Milestone
OncoHist™ change in fair value as of December 31,
2013
$ (688,000)
$ (826,000) </t>
  </si>
  <si>
    <t>Accrued Expenses (Tables)</t>
  </si>
  <si>
    <t>Schedule of Accrued Expenses</t>
  </si>
  <si>
    <t xml:space="preserve">Accrued expenses consist of the following:
December 31,
2013
2012
Accrued professional fees $ 1,106,358 $ 216,484
Accrued bonus compensation 422,226 -
Accrued payroll and benefits 99,548 10,240
Accrued research costs 29,682 165,578
Other
169,053
64,442
$ 1,826,867
$ 456,744 </t>
  </si>
  <si>
    <t>Income Taxes (Tables)</t>
  </si>
  <si>
    <t>Components of (Loss) before Income Taxes</t>
  </si>
  <si>
    <t xml:space="preserve">The components of (loss) before income taxes are as follows:
Year ended December 31,
2013
2012
Domestic (US) $ (547,508) $ (190,025)
Foreign (UK) (7,855,509) (5,244,538)
Foreign (Germany)
(176,229)
(893,777)
Loss before income taxes
$
(8,579,246)
$
(6,328,340) </t>
  </si>
  <si>
    <t>Reconciliation of Income Tax Expense (Benefit)</t>
  </si>
  <si>
    <t xml:space="preserve">The reconciliation of income tax expense (benefit) at the UK
corporation tax rate, being the rate applicable to the country of
domicile of Xenetic UK, to net income tax expense (benefit) is as
follows:
Year ended December 31,
2013
2012
UK corporation tax benefit at statutory rate $
(1,994,675 ) $
(1,550,443 )
Increase in tax losses not recognized 1,461,836 1,319,946
Permanent differences, net 674,920 99,825
Foreign rate differential (100,131 ) (89,442 )
Share-based compensation, net 9,179 6,770
Other 163 6,531
Impairment of IPR&amp;D - 266,471
Enhanced research and development tax credits
(51,292 )
(59,658 )
Net expense (benefit) for income taxes
$
$ - </t>
  </si>
  <si>
    <t>Components of Company's Deferred Tax Assets</t>
  </si>
  <si>
    <t xml:space="preserve">Significant components of the Company’s deferred tax assets
are as follows:
Year ended December 31,
2013
2012
Deferred tax assets:
UK net operating loss carryforwards $ 7,735,113 $ 7,543,489
Enhanced research and development tax credits 713,029 751,213
Share-based compensation 409,391 462,976
Germany net operating loss carryforwards 360,763 290,036
US federal net operating loss carryforwards 242,254 59,294
US state net operating loss carryforwards 35,929 8,754
Other
24,781
31,726
Total deferred tax assets before valuation allowance
9,521,260
9,147,488
Less valuation allowance
(9,521,260 )
(9,147,488 )
Net deferred tax assets $ - $ -
Deferred tax liability:
Indefinite-lived intangible asset
$ (3,257,910 )
$ (3,192,909 )
Total net deferred tax liability
$
(3,257,910 )
$
(3,192,909 ) </t>
  </si>
  <si>
    <t>Schedule of Changes to Unrecognized Tax Positions</t>
  </si>
  <si>
    <t xml:space="preserve">The changes to unrecognized tax positions for 2013 and 2012 were as
follows:
Year ended December 31,
2013
2012
Unrecognized tax benefits as of January 1 $ 182,251 $ 174,289
Gross adjustments in tax positions - -
Gross increases - -
Foreign currency translation
3,710
7,962
Unrecognized tax positions as of December 31
$ 185,961
$ 182,251 </t>
  </si>
  <si>
    <t>Commitments (Tables)</t>
  </si>
  <si>
    <t>Schedule of Contractual Commitments under All Non-Cancelable Operating Leases</t>
  </si>
  <si>
    <t xml:space="preserve">The Company’s contractual commitments under all
non-cancelable operating leases as of December 31, 2013 are as
follows:
As of December 31,
Total Operating
2014 $
137,489
2015 148,706
2016 152,665
2017 114,148
2018 106,563
Thereafter 8,908
Total minimum lease payments
$ 668,479 </t>
  </si>
  <si>
    <t>Share-Based Compensation (Tables)</t>
  </si>
  <si>
    <t>Schedule of Share-Based Compensation Expense is Classified in Consolidated Statements of Comprehensive Loss</t>
  </si>
  <si>
    <t xml:space="preserve">Share-based compensation expense is classified in the consolidated
statements of comprehensive loss as follows:
Year ended December 31,
2013
2012
Research and development expenses $ 60,980 $ 41,851
Administrative expenses
370,524
297,929
$
431,504
$
339,780 </t>
  </si>
  <si>
    <t>Schedule of Stock Options Valuation Assumptions</t>
  </si>
  <si>
    <t xml:space="preserve">Key assumptions used in the Black-Scholes option pricing model on
the date of grant for options granted to employees are as
follows:
December 31,
2013
2012
Expected dividend yield (%) - -
Expected volatility (%) 73.39 77.00
Risk-free interest rate (%) 0.92 0.49
Expected life of option (years) 4.00 3.25
Weighted-average share price ($) 0.29 0.37
Weighted-average exercise price ($) 1.22 0.91
Model used
Black-Scholes
Black-Scholes </t>
  </si>
  <si>
    <t xml:space="preserve">The Company used the following weighted-average assumptions for the
2012 JSOP awards:
December 31,
2012
Expected dividend yield (%) -
Expected volatility (%) 76.00
Risk-free interest rate (%) 0.57
Expected life of option (years) 3.00
Weighted-average share price ($) 0.17
Weighted-average exercise price ($) 0.17
Model used
Monte Carlo </t>
  </si>
  <si>
    <t>Employee Stock Option [Member]</t>
  </si>
  <si>
    <t>Summary of Employee Stock Option Activity</t>
  </si>
  <si>
    <t xml:space="preserve">The following is a summary of employee stock option activity for
the years ended December 31, 2013 and 2012:
Number
Weighted- price
Weighted-
Aggregate value
Outstanding as of January 1, 2012 4,068,024 $ 0.31
Granted 960,000 0.91
Exercised (19,535 ) 0.04 $ 8,726
Forfeited (23,009 ) 2.04
Outstanding as of December 31, 2012 4,985,480 0.42
Exercisable as of December 31, 2012 3,752,296 0.29 4.28 $ 423,487
Outstanding as of January 1, 2013 4,985,480 0.42
Granted 2,304,000 1.22
Exercised (55,379 ) 0.04 $ 10,663
Forfeited (2,011,671 ) 1.22
Outstanding as of December 31, 2013 5,222,430 0.47 4.68 $ 432,392
Vested or expected to vest as of December 31, 2013 5,222,430 0.47 4.68 $ 432,392
Exercisable as of December 31, 2013
4,063,646
$
0.30
3.72
$ 432,392 </t>
  </si>
  <si>
    <t>Summary of Status of Company's Non-Vested Employee Stock Option Shares</t>
  </si>
  <si>
    <t xml:space="preserve">A summary of the status of the Company’s non-vested employee
stock option shares as of December 31, 2013 and the changes
during the year ended December 31, 2013 is as follows:
Number of shares Weighted-average
Balance as of January 1, 2013 1,233,184 $
0.11
Granted 2,304,000 0.07
Vested (454,400 ) 0.14
Forfeited (1,924,000 ) 0.07
Balance as of December 31, 2013
1,158,784
$ 0.08 </t>
  </si>
  <si>
    <t>Non Employee Stock Options [Member]</t>
  </si>
  <si>
    <t>Summary of Key Assumptions Used in Black-Scholes Option Pricing Model on Date of Grant for Options Granted to Non-Employees</t>
  </si>
  <si>
    <t xml:space="preserve">Key assumptions used in the Black-Scholes option pricing model on
the date of grant for options granted to non-employees are as
follows:
December 31,
2013
2012
Expected dividend yield (%) - -
Expected volatility (%) 78.25 73.79
Risk-free interest rate (%) 1.75 1.09
Expected life of option (years) 5.90 6.92
Weighted-average share price ($) 0.26 0.23
Weighted-average exercise price ($) 0.52 0.52
Model used
Black-Scholes
Black-Scholes </t>
  </si>
  <si>
    <t>Summary of Non-Employee Stock Option Activity</t>
  </si>
  <si>
    <t xml:space="preserve">The following is a summary of non-employee stock option activity
for the years ended December 31, 2013 and 2012:
Number of Weighted- Weighted- Aggregate
Outstanding as of January 1, 2012 - $ -
Granted
416,000 0.52
Exercised - -
Forfeited - -
Outstanding as of December 31, 2012 416,000 0.52
Exercisable as of December 31, 2012 24,000 0.31 4.73 $ 0
Outstanding as of January 1, 2013 416,000 0.52
Granted - -
Exercised - -
Forfeited - -
Outstanding as of December 31, 2013 416,000 0.52 5.90 $ 49
Vested or expected to vest as of December 31, 2013 416,000 0.52 5.90 $ 49
Exercisable as of December 31, 2013
128,000
$
0.48
4.38
$
49 </t>
  </si>
  <si>
    <t>Restructuring Charges (Tables)</t>
  </si>
  <si>
    <t>Schedule of Restructuring Charges</t>
  </si>
  <si>
    <t xml:space="preserve">The following table sets forth the costs incurred during the year
ended December 31, 2012:
Year ended
2012
Facility closure expenses $ 13,000
Employee termination expenses
99,000
Total restructuring charges
$
112,000 </t>
  </si>
  <si>
    <t>Subsequent Events (Tables)</t>
  </si>
  <si>
    <t>Schedule of Preliminary Fair Value of Acquired Assets and Liabilities</t>
  </si>
  <si>
    <t xml:space="preserve">The preliminary fair value of the acquired assets
and liabilities is as follows:
Cash
$ 43,502
Accounts receivable 145
Prepaid expenses 8,643
Property, plant and equipment 331,500
Accounts payable (354,079)
Accrued expenses (36,146)
Long-term debt (372,813)
Total identifiable net
assets (379,248)
Goodwill 4,129,248
Total
$ 3,750,000 </t>
  </si>
  <si>
    <t>The Company - Additional Information (Detail) - shares</t>
  </si>
  <si>
    <t>Jan. 30, 2014</t>
  </si>
  <si>
    <t>Jan. 23, 2014</t>
  </si>
  <si>
    <t>Description Of Business [Line Items]</t>
  </si>
  <si>
    <t>Xenetic Uk [Member]</t>
  </si>
  <si>
    <t>Issuance of new shares in exchange</t>
  </si>
  <si>
    <t>Number of subsidiary shares exchanged for new shares</t>
  </si>
  <si>
    <t>Subsequent Event [Member]</t>
  </si>
  <si>
    <t>Common stock newly issued during the period</t>
  </si>
  <si>
    <t>Subsequent Event [Member] | Baxter Healthcare [Member]</t>
  </si>
  <si>
    <t>Subsequent Event [Member] | Xenetic Uk [Member]</t>
  </si>
  <si>
    <t>Percentage of shares owned by former shareholders of the subsidiary</t>
  </si>
  <si>
    <t>97.00%</t>
  </si>
  <si>
    <t>Summary of Significant Accounting Policies - Additional Information (Detail)</t>
  </si>
  <si>
    <t>Dec. 31, 2013USD ($)Segmentshares</t>
  </si>
  <si>
    <t>Dec. 31, 2012USD ($)</t>
  </si>
  <si>
    <t>Basis Of Presentation And Significant Accounting Policies [Line Items]</t>
  </si>
  <si>
    <t>Highly liquid investment maturity period</t>
  </si>
  <si>
    <t>90 days</t>
  </si>
  <si>
    <t>Restricted cash, certificate of deposit</t>
  </si>
  <si>
    <t>Letter of credit expiration period</t>
  </si>
  <si>
    <t>2019-01</t>
  </si>
  <si>
    <t>Allowance for doubtful accounts receivable</t>
  </si>
  <si>
    <t>Concentration of risk, percentage</t>
  </si>
  <si>
    <t>100.00%</t>
  </si>
  <si>
    <t>Accounts receivables</t>
  </si>
  <si>
    <t>Impairment of indefinite-lived intangible asset</t>
  </si>
  <si>
    <t>Asset impairment</t>
  </si>
  <si>
    <t>Income tax description</t>
  </si>
  <si>
    <t>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t>
  </si>
  <si>
    <t>Number of operating segment | Segment</t>
  </si>
  <si>
    <t>Issuance of new shares in exchange | shares</t>
  </si>
  <si>
    <t>Number of subsidiary shares exchanged for new shares | shares</t>
  </si>
  <si>
    <t>Minimum [Member]</t>
  </si>
  <si>
    <t>Percentage of qualitative factor of asset impairment</t>
  </si>
  <si>
    <t>50.00%</t>
  </si>
  <si>
    <t>Percentage of tax benefit realized upon settlement</t>
  </si>
  <si>
    <t>Summary of Significant Accounting Policies - Schedule of Estimated Useful Life of Assets (Detail)</t>
  </si>
  <si>
    <t>Office And Computer Equipment [Member]</t>
  </si>
  <si>
    <t>Property, Plant and Equipment [Line Items]</t>
  </si>
  <si>
    <t>Estimated Useful Life</t>
  </si>
  <si>
    <t>4 years</t>
  </si>
  <si>
    <t>Laboratory Equipment [Member]</t>
  </si>
  <si>
    <t>Leaseholds And Leasehold Improvements [Member]</t>
  </si>
  <si>
    <t>Acquisitions - Additional Information (Detail) - USD ($) shares in Millions</t>
  </si>
  <si>
    <t>Jan. 17, 2012</t>
  </si>
  <si>
    <t>Onco Hist [Member]</t>
  </si>
  <si>
    <t>Business Acquisition [Line Items]</t>
  </si>
  <si>
    <t>Fair value of intangible asset</t>
  </si>
  <si>
    <t>Shares of common stock exchanged in acquisition</t>
  </si>
  <si>
    <t>Business acquisitions full consideration transferred</t>
  </si>
  <si>
    <t>Business acquisition, Assumption of note payable</t>
  </si>
  <si>
    <t>Business acquisition, Stock issuance costs</t>
  </si>
  <si>
    <t>Business acquisition, Description</t>
  </si>
  <si>
    <t>SymbioTec is principally focused on the discovery of therapies designed to treat  cancer in humans. SymbioTec's lead product candidate, OncoHist, is in the  pre-clinical stage of development for the treatment of refractory AML and  Non-Hodgkins Lymphoma. OncoHist has been granted orphan drug status by both the  U.S. Food and Drug Administration ("FDA") and the European Medicines Agency.</t>
  </si>
  <si>
    <t>Forecasting period for revenue and operating projections</t>
  </si>
  <si>
    <t>18 years</t>
  </si>
  <si>
    <t>Discount rate used to estimate fair value of intangible asset</t>
  </si>
  <si>
    <t>Estimated cost to complete pre-clinical work for IND filing</t>
  </si>
  <si>
    <t>Symbio Tec Gmbh [Member] | Onco Hist [Member]</t>
  </si>
  <si>
    <t>Acquisitions - Summary of Estimated Fair Values of Separately Identifiable Assets Acquired and Liabilities Assumed (Detail) - USD ($)</t>
  </si>
  <si>
    <t>Dec. 31, 2011</t>
  </si>
  <si>
    <t>Intangible asset</t>
  </si>
  <si>
    <t>Property and equipment</t>
  </si>
  <si>
    <t>Trade and other receivables</t>
  </si>
  <si>
    <t>Cash and cash equivalents</t>
  </si>
  <si>
    <t>Trade and other payables</t>
  </si>
  <si>
    <t>Total identifiable net assets</t>
  </si>
  <si>
    <t>Significant Strategic Drug Development Collaborations - Additional Information (Detail)</t>
  </si>
  <si>
    <t>Jan. 23, 2014shares</t>
  </si>
  <si>
    <t>Jan. 30, 2014USD ($)</t>
  </si>
  <si>
    <t>Dec. 31, 2013USD ($)</t>
  </si>
  <si>
    <t>Dec. 31, 2012USD ($)Productshares</t>
  </si>
  <si>
    <t>Dec. 31, 2011USD ($)</t>
  </si>
  <si>
    <t>Research and Development Arrangement, Contract to Perform for Others [Line Items]</t>
  </si>
  <si>
    <t>Company issued new shares of common stock, Shares | shares</t>
  </si>
  <si>
    <t>Baxter Healthcare Sa And Baxter Healthcare Corporation [Member]</t>
  </si>
  <si>
    <t>Research and development service fees recognized as revenue</t>
  </si>
  <si>
    <t>Supply agreement amended period</t>
  </si>
  <si>
    <t>2010-09</t>
  </si>
  <si>
    <t>Research and development recognized as revenue</t>
  </si>
  <si>
    <t>Royalties expiration period</t>
  </si>
  <si>
    <t>10 years</t>
  </si>
  <si>
    <t>Royalties expiration description</t>
  </si>
  <si>
    <t>The Company's right  to receive these royalties in any particular country will expire upon the later  of ten years after the first commercial sale of the product in that country or  the expiration of patent rights in that particular country.</t>
  </si>
  <si>
    <t>Agreement amended period</t>
  </si>
  <si>
    <t>2014-01</t>
  </si>
  <si>
    <t>Baxter Healthcare Sa And Baxter Healthcare Corporation [Member] | Subsequent Event [Member]</t>
  </si>
  <si>
    <t>Company issued new shares of common stock value</t>
  </si>
  <si>
    <t>Baxter Healthcare Sa And Baxter Healthcare Corporation [Member] | Scenario Forecast [Member]</t>
  </si>
  <si>
    <t>Development receipts</t>
  </si>
  <si>
    <t>Regulatory receipts</t>
  </si>
  <si>
    <t>Sales target receipts</t>
  </si>
  <si>
    <t>Share ownership percentage</t>
  </si>
  <si>
    <t>10.60%</t>
  </si>
  <si>
    <t>Description and terms of license and arrangements</t>
  </si>
  <si>
    <t>In the period from 2004 through 2011, the Company entered into and amended  certain license and supply agreements with Serum Institute. The original license  agreement with Serum Institute was a collaborative Development and Manufacturing  Arrangement ("DMA") to develop agreed upon potential commercial product  candidates using the Company's PolyXen technology.</t>
  </si>
  <si>
    <t>In-process research and development expense</t>
  </si>
  <si>
    <t>Number of potential commercial product | Product</t>
  </si>
  <si>
    <t>License amendment description</t>
  </si>
  <si>
    <t>Following the 2011 amendment, Serum Institute retained an exclusive license to use the Company&amp;#x2019;s PolyXen® technology to research and develop one potential commercial product, Polysialylated Erythropoietin (&amp;#x201C;PSA-EPO&amp;#x201D;). Serum Institute will be responsible for conducting all pre-clinical and clinical trials required to achieve regulatory approvals within the certain predetermined territories at Serum Institute&amp;#x2019;s own expense. The royalty payment schedule based on net revenues on the future commercial sales of PSA-EPO under the DMA was also modified as a result of the 2011 amendment.</t>
  </si>
  <si>
    <t>Percentage of royalty payments of net sales</t>
  </si>
  <si>
    <t>25.00%</t>
  </si>
  <si>
    <t>Royalty revenue or expense</t>
  </si>
  <si>
    <t>Common stock shares, subscribed | shares</t>
  </si>
  <si>
    <t>Common stock value, subscribed</t>
  </si>
  <si>
    <t>Synbio Llc [Member]</t>
  </si>
  <si>
    <t>Research and development supply service revenues</t>
  </si>
  <si>
    <t>Royalties receivable percentage</t>
  </si>
  <si>
    <t>10.00%</t>
  </si>
  <si>
    <t>Royalties payment percentage</t>
  </si>
  <si>
    <t>45.30%</t>
  </si>
  <si>
    <t>Minimum [Member] | Baxter Healthcare Sa And Baxter Healthcare Corporation [Member]</t>
  </si>
  <si>
    <t>Percentage of royalties</t>
  </si>
  <si>
    <t>2.00%</t>
  </si>
  <si>
    <t>Minimum [Member] | Serum Institute Of India Limited [Member]</t>
  </si>
  <si>
    <t>Maximum [Member] | Baxter Healthcare Sa And Baxter Healthcare Corporation [Member]</t>
  </si>
  <si>
    <t>3.50%</t>
  </si>
  <si>
    <t>Maximum [Member] | Serum Institute Of India Limited [Member]</t>
  </si>
  <si>
    <t>8.00%</t>
  </si>
  <si>
    <t>Development And Manufacturing Arrangement [Member] | Serum Institute Of India Limited [Member]</t>
  </si>
  <si>
    <t>Milestone or other research-related payments due under the DMA</t>
  </si>
  <si>
    <t>Property and Equipment, net - Schedule of Property and Equipment, Net (Detail) - USD ($)</t>
  </si>
  <si>
    <t>Property and equipment - at cost</t>
  </si>
  <si>
    <t>Less accumulated depreciation</t>
  </si>
  <si>
    <t>Property and equipment - net</t>
  </si>
  <si>
    <t>Leasehold Improvements [Member]</t>
  </si>
  <si>
    <t>Property and Equipment, net - Additional Information (Detail) - USD ($)</t>
  </si>
  <si>
    <t>Depreciation expense</t>
  </si>
  <si>
    <t>Goodwill and Indefinite-Lived Intangible Assets - Reconciliation of Change in Carrying Value of Goodwill (Detail) - USD ($)</t>
  </si>
  <si>
    <t>Beginning Balance</t>
  </si>
  <si>
    <t>Acquired from acquisitions</t>
  </si>
  <si>
    <t>Ending Balance</t>
  </si>
  <si>
    <t>Goodwill and Indefinite-Lived Intangible Assets - Additional Information (Detail)</t>
  </si>
  <si>
    <t>Dec. 31, 2013USD ($)Intangible_Assets</t>
  </si>
  <si>
    <t>Dec. 31, 2012USD ($)Intangible_Assets</t>
  </si>
  <si>
    <t>Oct. 01, 2013</t>
  </si>
  <si>
    <t>Oct. 01, 2012</t>
  </si>
  <si>
    <t>Jan. 17, 2012USD ($)</t>
  </si>
  <si>
    <t>Schedule Of Goodwill And Intangible Assets [Line Items]</t>
  </si>
  <si>
    <t>Carrying value of indefinite-lived intangible asset</t>
  </si>
  <si>
    <t>Fair value of indefinite-lived intangible asset</t>
  </si>
  <si>
    <t>Foreign currency impact on indefinite-lived intangible asset</t>
  </si>
  <si>
    <t>Onco Hist [Member] | Milestone Income [Member]</t>
  </si>
  <si>
    <t>Change in fair value of indefinite-lived intangible asset, percentage</t>
  </si>
  <si>
    <t>5.00%</t>
  </si>
  <si>
    <t>Onco Hist [Member] | Discount Rate [Member]</t>
  </si>
  <si>
    <t>1.00%</t>
  </si>
  <si>
    <t>Indefinitelived Intangible Assets [Member]</t>
  </si>
  <si>
    <t>Percentage of fair value in excess of carrying value</t>
  </si>
  <si>
    <t>87.00%</t>
  </si>
  <si>
    <t>Goodwill [Member]</t>
  </si>
  <si>
    <t>104.00%</t>
  </si>
  <si>
    <t>58.00%</t>
  </si>
  <si>
    <t>Number of indefinite-lived intangible asset | Intangible_Assets</t>
  </si>
  <si>
    <t>Goodwill and Indefinite-Lived Intangible Assets - Schedule of Change in Fair Value of Indefinite-Lived Intangible Asset (Detail) - Onco Hist [Member]</t>
  </si>
  <si>
    <t>Discount Rate [Member]</t>
  </si>
  <si>
    <t>Indefinite-lived Intangible Assets [Line Items]</t>
  </si>
  <si>
    <t>Change in fair value of indefinite-lived intangible asset</t>
  </si>
  <si>
    <t>Milestone Income [Member]</t>
  </si>
  <si>
    <t>Accrued Expenses - Schedule of Accrued Expenses (Detail) - USD ($)</t>
  </si>
  <si>
    <t>Accrued professional fees</t>
  </si>
  <si>
    <t>Accrued bonus compensation</t>
  </si>
  <si>
    <t>Accrued payroll and benefits</t>
  </si>
  <si>
    <t>Accrued research costs</t>
  </si>
  <si>
    <t>Other</t>
  </si>
  <si>
    <t>Income Taxes - Additional Information (Detail) - USD ($)</t>
  </si>
  <si>
    <t>Income Taxes Disclosure [Line Items]</t>
  </si>
  <si>
    <t>Provision for income taxes</t>
  </si>
  <si>
    <t>US federal and state net operating loss carryforwards expiration date</t>
  </si>
  <si>
    <t>Unrecognized tax positions</t>
  </si>
  <si>
    <t>D E</t>
  </si>
  <si>
    <t>Net operating loss carryforwards</t>
  </si>
  <si>
    <t>G B</t>
  </si>
  <si>
    <t>Us Federal [Member]</t>
  </si>
  <si>
    <t>State And Local Jurisdiction [Member]</t>
  </si>
  <si>
    <t>Income Taxes - Components of (Loss) before Income Taxes (Detail) - USD ($)</t>
  </si>
  <si>
    <t>U S</t>
  </si>
  <si>
    <t>Income Taxes - Reconciliation of Income Tax Expense (Benefit) (Detail) - USD ($)</t>
  </si>
  <si>
    <t>UK corporation tax benefit at statutory rate</t>
  </si>
  <si>
    <t>Increase in tax losses not recognized</t>
  </si>
  <si>
    <t>Permanent differences, net</t>
  </si>
  <si>
    <t>Foreign rate differential</t>
  </si>
  <si>
    <t>Share-based compensation, net</t>
  </si>
  <si>
    <t>Impairment of IPR&amp;D</t>
  </si>
  <si>
    <t>Enhanced research and development tax credits</t>
  </si>
  <si>
    <t>Net expense (benefit) for income taxes</t>
  </si>
  <si>
    <t>Income Taxes - Components of Company's Deferred Tax Assets (Detail) - USD ($)</t>
  </si>
  <si>
    <t>Deferred tax assets:</t>
  </si>
  <si>
    <t>US federal net operating loss carryforwards</t>
  </si>
  <si>
    <t>US state net operating loss carryforwards</t>
  </si>
  <si>
    <t>Total deferred tax assets before valuation allowance</t>
  </si>
  <si>
    <t>Less valuation allowance</t>
  </si>
  <si>
    <t>Net deferred tax assets</t>
  </si>
  <si>
    <t>Deferred tax liability:</t>
  </si>
  <si>
    <t>Indefinite-lived intangible asset</t>
  </si>
  <si>
    <t>Total net deferred tax liability</t>
  </si>
  <si>
    <t>Income Taxes - Schedule of Changes to Unrecognized Tax Positions (Detail) - USD ($)</t>
  </si>
  <si>
    <t>Unrecognized tax benefits as of January 1</t>
  </si>
  <si>
    <t>Gross adjustments in tax positions</t>
  </si>
  <si>
    <t>Gross increases</t>
  </si>
  <si>
    <t>Unrecognized tax positions as of December 31</t>
  </si>
  <si>
    <t>Commitments - Additional Information (Detail) - USD ($)</t>
  </si>
  <si>
    <t>1 Months Ended</t>
  </si>
  <si>
    <t>Aug. 31, 2013</t>
  </si>
  <si>
    <t>Operating Leased Assets [Line Items]</t>
  </si>
  <si>
    <t>Rent expenses under operating leases</t>
  </si>
  <si>
    <t>Letter Of Credit [Member]</t>
  </si>
  <si>
    <t>Security deposit</t>
  </si>
  <si>
    <t>Office And Laboratory Space [Member]</t>
  </si>
  <si>
    <t>Lease termination date</t>
  </si>
  <si>
    <t>Jan. 31,
		2019</t>
  </si>
  <si>
    <t>Laboratory Space [Member]</t>
  </si>
  <si>
    <t>Lease termination period</t>
  </si>
  <si>
    <t>2013-12</t>
  </si>
  <si>
    <t>Office Space [Member]</t>
  </si>
  <si>
    <t>Lease expiration period</t>
  </si>
  <si>
    <t>2017-03</t>
  </si>
  <si>
    <t>Commitments - Schedule of Contractual Commitments under All Non-Cancelable Operating Leases (Detail)</t>
  </si>
  <si>
    <t>Thereafter</t>
  </si>
  <si>
    <t>Total minimum lease payments</t>
  </si>
  <si>
    <t>Stockholders' Equity - Additional Information (Detail)</t>
  </si>
  <si>
    <t>Dec. 31, 2012USD ($)shares</t>
  </si>
  <si>
    <t>Dec. 31, 2011USD ($)Tranchesshares</t>
  </si>
  <si>
    <t>Dec. 31, 2010shares</t>
  </si>
  <si>
    <t>Dec. 31, 2013USD ($)shares</t>
  </si>
  <si>
    <t>Minimum [Member] | Tranches One [Member] | Serum Institute [Member]</t>
  </si>
  <si>
    <t>Schedule Of Stockholders Equity [Line Items]</t>
  </si>
  <si>
    <t>Warrants expiration date</t>
  </si>
  <si>
    <t>Dec. 31,
		2012</t>
  </si>
  <si>
    <t>Warrants issued</t>
  </si>
  <si>
    <t>Minimum [Member] | Tranches Two [Member] | Serum Institute [Member]</t>
  </si>
  <si>
    <t>Minimum [Member] | Tranches Three [Member] | Serum Institute [Member]</t>
  </si>
  <si>
    <t>Minimum [Member] | Serum Institute [Member]</t>
  </si>
  <si>
    <t>Warrants expiration period</t>
  </si>
  <si>
    <t>6 months</t>
  </si>
  <si>
    <t>Number of tranches | Tranches</t>
  </si>
  <si>
    <t>Maximum [Member] | Serum Institute [Member]</t>
  </si>
  <si>
    <t>18 months</t>
  </si>
  <si>
    <t>Baxter Healthcare [Member]</t>
  </si>
  <si>
    <t>Warrants granted to purchase common stock</t>
  </si>
  <si>
    <t>Jun. 30,
		2015</t>
  </si>
  <si>
    <t>Warrants outstanding | $</t>
  </si>
  <si>
    <t>Syn Bio [Member]</t>
  </si>
  <si>
    <t>Dec. 2,
		2016</t>
  </si>
  <si>
    <t>Warrants exercise holding period</t>
  </si>
  <si>
    <t>2 years</t>
  </si>
  <si>
    <t>Serum Institute [Member]</t>
  </si>
  <si>
    <t>Warrants expired during the period</t>
  </si>
  <si>
    <t>Warrants granted to purchase common stock, shares</t>
  </si>
  <si>
    <t>Employee Benefit Plans - Additional Information (Detail) - USD ($)</t>
  </si>
  <si>
    <t>Defined Contribution Plan Disclosure [Line Items]</t>
  </si>
  <si>
    <t>Defined Contribution Plan, Contributions by Employer</t>
  </si>
  <si>
    <t>Uk Plan [Member]</t>
  </si>
  <si>
    <t>Uk Plan [Member] | Maximum [Member]</t>
  </si>
  <si>
    <t>Defined Contribution Plan, Employer contribution percentage</t>
  </si>
  <si>
    <t>12.00%</t>
  </si>
  <si>
    <t>Uk Plan [Member] | Minimum [Member]</t>
  </si>
  <si>
    <t>Defined Contribution Plan, Employee contribution percentage</t>
  </si>
  <si>
    <t>3.00%</t>
  </si>
  <si>
    <t>Share-Based Compensation - Additional Information (Detail) - USD ($)</t>
  </si>
  <si>
    <t>Dec. 31, 2010</t>
  </si>
  <si>
    <t>Share-based Compensation Arrangement by Share-based Payment Award [Line Items]</t>
  </si>
  <si>
    <t>Compensation cost</t>
  </si>
  <si>
    <t>Two Thousand Stock Plan [Member]</t>
  </si>
  <si>
    <t>Options terms description</t>
  </si>
  <si>
    <t>Options may be granted with  different vesting terms from time to time but not more than 50% on or after the  first anniversary, 25% on or after the second anniversary, and 25% on or after  the third anniversary.</t>
  </si>
  <si>
    <t>Expiration period</t>
  </si>
  <si>
    <t>Percentage of issued ordinary share capital</t>
  </si>
  <si>
    <t>15.00%</t>
  </si>
  <si>
    <t>Number of option to grant</t>
  </si>
  <si>
    <t>Number of common stock outstanding</t>
  </si>
  <si>
    <t>Two Thousand Stock Plan [Member] | First Anniversary [Member]</t>
  </si>
  <si>
    <t>Percentage of vesting terms</t>
  </si>
  <si>
    <t>Two Thousand Stock Plan [Member] | Third Anniversary [Member]</t>
  </si>
  <si>
    <t>Two Thousand Stock Plan [Member] | Second Anniversary [Member]</t>
  </si>
  <si>
    <t>Two Thousand And Seven Stock Plan [Member]</t>
  </si>
  <si>
    <t>Options grant description</t>
  </si>
  <si>
    <t>Option price of an incentive stock option granted to an employee or of a non-statutory stock option granted to any person who owns stock representing more than 10% of the total combined voting power of all classes of stock of the Company (or any parent or subsidiary) shall be no less than 110% of the fair market value per share on the date of grant. The option price of an incentive stock option granted to any other employee shall be no less than 100% of the fair market value per share on the date of grant.</t>
  </si>
  <si>
    <t>Common Stock Award [Member]</t>
  </si>
  <si>
    <t>Unrecognized stock-based compensation expenses</t>
  </si>
  <si>
    <t>Granted options to purchase common stock</t>
  </si>
  <si>
    <t>Grant date fair value</t>
  </si>
  <si>
    <t>compensation expense related to common stock awards</t>
  </si>
  <si>
    <t>Two Thousand Twelve Jsop [Member]</t>
  </si>
  <si>
    <t>Unrecognized share based compensation expense</t>
  </si>
  <si>
    <t>Fair value of award</t>
  </si>
  <si>
    <t>Two Thousand Twelve Jsop [Member] | First Quarter Two Thousand Fourteen [Member]</t>
  </si>
  <si>
    <t>compensation expense related to accelerated vesting</t>
  </si>
  <si>
    <t>Options forfeited</t>
  </si>
  <si>
    <t>Weighted-average period</t>
  </si>
  <si>
    <t>3 years</t>
  </si>
  <si>
    <t>Options exercised</t>
  </si>
  <si>
    <t>Option to purchase common stock vested</t>
  </si>
  <si>
    <t>Options to purchase common stock remaining unvested</t>
  </si>
  <si>
    <t>Expected dividend yield</t>
  </si>
  <si>
    <t>0.00%</t>
  </si>
  <si>
    <t>Awards issued</t>
  </si>
  <si>
    <t>Joint Share Ownership Plan Awards [Member] | Minimum [Member]</t>
  </si>
  <si>
    <t>Range of share price</t>
  </si>
  <si>
    <t>Joint Share Ownership Plan Awards [Member] | Maximum [Member]</t>
  </si>
  <si>
    <t>Stock Option [Member]</t>
  </si>
  <si>
    <t>Forfeiture rate</t>
  </si>
  <si>
    <t>Weighted average grand date fair value per share</t>
  </si>
  <si>
    <t>Cash received form stock option exercises</t>
  </si>
  <si>
    <t>Share-Based Compensation - Schedule of Share-Based Compensation Expense is Classified in Consolidated Statements of Comprehensive Loss (Detail) - USD ($)</t>
  </si>
  <si>
    <t>Selling General And Administrative Expenses [Member]</t>
  </si>
  <si>
    <t>Research And Development Expense [Member]</t>
  </si>
  <si>
    <t>Share-Based Compensation - Summary of Assumptions Used to Value Stock Options on Date of Grant (Detail) - USD ($) None in scaling factor is -9223372036854775296</t>
  </si>
  <si>
    <t>Expected volatility</t>
  </si>
  <si>
    <t>73.39%</t>
  </si>
  <si>
    <t>77.00%</t>
  </si>
  <si>
    <t>Risk-free interest rate</t>
  </si>
  <si>
    <t>0.92%</t>
  </si>
  <si>
    <t>0.49%</t>
  </si>
  <si>
    <t>Expected life of option (years)</t>
  </si>
  <si>
    <t>3 years 3 months</t>
  </si>
  <si>
    <t>Weighted-average share price</t>
  </si>
  <si>
    <t>Weighted-average exercise price</t>
  </si>
  <si>
    <t>Model used</t>
  </si>
  <si>
    <t>Black-Scholes</t>
  </si>
  <si>
    <t>76.00%</t>
  </si>
  <si>
    <t>0.57%</t>
  </si>
  <si>
    <t>Monte Carlo</t>
  </si>
  <si>
    <t>Share-Based Compensation - Summary of Employee Stock Option Activity (Detail) - USD ($)</t>
  </si>
  <si>
    <t>Number of shares, Outstanding, Beginning balance</t>
  </si>
  <si>
    <t>Number of shares, Granted</t>
  </si>
  <si>
    <t>Number of shares, Exercised</t>
  </si>
  <si>
    <t>Number of shares, Forfeited</t>
  </si>
  <si>
    <t>Number of shares, Outstanding, Ending Balance</t>
  </si>
  <si>
    <t>Number of shares, Vested or expected to vest</t>
  </si>
  <si>
    <t>Number of shares, Exercisable</t>
  </si>
  <si>
    <t>Weighted average exercise price, Outstanding</t>
  </si>
  <si>
    <t>Weighted average exercise price, Forfeited</t>
  </si>
  <si>
    <t>Weighted average exercise price, Outstanding, Vested or expected to vest</t>
  </si>
  <si>
    <t>Weighted Average Exercise Price, Outstanding, Exercisable</t>
  </si>
  <si>
    <t>Weighted-average remaining life (years), Outstanding</t>
  </si>
  <si>
    <t>5 years 10 months 24 days</t>
  </si>
  <si>
    <t>Weighted-average remaining life (years), Vested or expected to vest</t>
  </si>
  <si>
    <t>Weighted-average remaining life (years), Exercisable</t>
  </si>
  <si>
    <t>4 years 4 months 17 days</t>
  </si>
  <si>
    <t>4 years 8 months 23 days</t>
  </si>
  <si>
    <t>Aggregate intrinsic value, Vested or expected to vest</t>
  </si>
  <si>
    <t>Aggregate intrinsic value, Exercisable</t>
  </si>
  <si>
    <t>Weighted average exercise price, Granted</t>
  </si>
  <si>
    <t>Weighted average exercise price, Exercised</t>
  </si>
  <si>
    <t>4 years 8 months 5 days</t>
  </si>
  <si>
    <t>3 years 8 months 19 days</t>
  </si>
  <si>
    <t>4 years 3 months 11 days</t>
  </si>
  <si>
    <t>Aggregate intrinsic value, Exercised</t>
  </si>
  <si>
    <t>Aggregate intrinsic value, Outstanding</t>
  </si>
  <si>
    <t>Share-Based Compensation - Summary of Status of Company's Non-Vested Employee Stock Option Shares (Detail) - $ / shares</t>
  </si>
  <si>
    <t>Schedule Of Nonvested Stock Option Activity [Line Items]</t>
  </si>
  <si>
    <t>Number of shares, Beginning Balance</t>
  </si>
  <si>
    <t>Number of shares, Vested</t>
  </si>
  <si>
    <t>Number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hare-Based Compensation - Summary of Key Assumptions Used in Black-Scholes Option Pricing Model on Date of Grant for Options Granted to Non-Employees (Detail) - $ / shares</t>
  </si>
  <si>
    <t>Schedule Of Weighted Average Assumptions For Fair Values Of Stock Options [Line Items]</t>
  </si>
  <si>
    <t>78.25%</t>
  </si>
  <si>
    <t>73.79%</t>
  </si>
  <si>
    <t>1.75%</t>
  </si>
  <si>
    <t>1.09%</t>
  </si>
  <si>
    <t>6 years 11 months 1 day</t>
  </si>
  <si>
    <t>Share-Based Compensation - Summary of Non-Employee Stock Option Activity (Detail) - USD ($)</t>
  </si>
  <si>
    <t>Restructuring Charges - Additional Information (Detail)</t>
  </si>
  <si>
    <t>Restructuring Cost and Reserve [Line Items]</t>
  </si>
  <si>
    <t>Restructuring Charges - Schedule of Restructuring Charges (Detail) - Symbio Tec Gmbh [Member]</t>
  </si>
  <si>
    <t>Facility Closing [Member]</t>
  </si>
  <si>
    <t>Employee Severance [Member]</t>
  </si>
  <si>
    <t>Related Party Transactions - Additional Information (Detail) - USD ($)</t>
  </si>
  <si>
    <t>May. 31, 2011</t>
  </si>
  <si>
    <t>Schedule Of Other Related Party Transactions [Line Items]</t>
  </si>
  <si>
    <t>Short term, unsecured loan outstanding</t>
  </si>
  <si>
    <t>Loans repaid</t>
  </si>
  <si>
    <t>Unsecured Debt [Member] | Synbio Llc [Member]</t>
  </si>
  <si>
    <t>Maximum short term unsecured loan facility</t>
  </si>
  <si>
    <t>Loan interest rate</t>
  </si>
  <si>
    <t>8.04%</t>
  </si>
  <si>
    <t>Subsequent Events - Additional Information (Detail)</t>
  </si>
  <si>
    <t>Jan. 30, 2014USD ($)shares</t>
  </si>
  <si>
    <t>Jan. 23, 2014USD ($)Subsidiaryshares</t>
  </si>
  <si>
    <t>Dec. 31, 2013USD ($)$ / shares</t>
  </si>
  <si>
    <t>Dec. 31, 2012USD ($)$ / shares</t>
  </si>
  <si>
    <t>Jan. 23, 2014£ / shares</t>
  </si>
  <si>
    <t>Subsequent Event [Line Items]</t>
  </si>
  <si>
    <t>Estimated fair value of common stock | $ / shares</t>
  </si>
  <si>
    <t>Acquisition-related costs</t>
  </si>
  <si>
    <t>Issuance of common stock, Shares | shares</t>
  </si>
  <si>
    <t>Reverse merger consideration transferred</t>
  </si>
  <si>
    <t>Equity interest issued</t>
  </si>
  <si>
    <t>9.20%</t>
  </si>
  <si>
    <t>Estimated fair value of common stock | £ / shares</t>
  </si>
  <si>
    <t>Transaction costs</t>
  </si>
  <si>
    <t>Purchase price allocation description</t>
  </si>
  <si>
    <t>The Company expects to finalize the valuation and complete the purchase  price allocation as soon as practicable but no later than one year from the  acquisition date.</t>
  </si>
  <si>
    <t>Number of subsidiaries sold | Subsidiary</t>
  </si>
  <si>
    <t>Percentage of increase in share ownership</t>
  </si>
  <si>
    <t>Subsequent Event [Member] | Oxbridge [Member]</t>
  </si>
  <si>
    <t>Share outstanding common stock cancelled | shares</t>
  </si>
  <si>
    <t>Cash paid for Hive Out Agreement</t>
  </si>
  <si>
    <t>First Quarter Two Thousand Fourteen [Member]</t>
  </si>
  <si>
    <t>Loss on disposal of subsidiaries</t>
  </si>
  <si>
    <t>Subsequent Events - Schedule of Preliminary Fair Value of Acquired Assets and Liabilities (Detail) - USD ($)</t>
  </si>
  <si>
    <t>Prepaid expenses</t>
  </si>
  <si>
    <t>Property, plant and equipment</t>
  </si>
  <si>
    <t>Long-term debt</t>
  </si>
  <si>
    <t>Schedule II Valuation and Qualifying Accounts (Detail) - USD ($)</t>
  </si>
  <si>
    <t>Valuation and Qualifying Accounts Disclosure [Line Items]</t>
  </si>
  <si>
    <t>Additions (Deductions) Charged to (from) Income Tax Expense</t>
  </si>
  <si>
    <t>Valuation Allowance Of Deferred Tax Assets [Member]</t>
  </si>
  <si>
    <t>Balance Beginning of Period</t>
  </si>
  <si>
    <t>Other Changes to Valuation Allowance</t>
  </si>
  <si>
    <t>Balance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5">
        <v>2013</v>
      </c>
    </row>
    <row r="8" spans="1:4">
      <c t="s" r="A8" s="4">
        <v>13</v>
      </c>
      <c t="s" r="B8" s="4">
        <v>14</v>
      </c>
    </row>
    <row r="9" spans="1:4">
      <c t="s" r="A9" s="4">
        <v>15</v>
      </c>
      <c t="s" r="B9" s="4">
        <v>16</v>
      </c>
    </row>
    <row r="10" spans="1:4">
      <c t="s" r="A10" s="4">
        <v>17</v>
      </c>
      <c t="s" r="B10" s="4">
        <v>18</v>
      </c>
    </row>
    <row r="11" spans="1:4">
      <c t="s" r="A11" s="4">
        <v>19</v>
      </c>
      <c t="n" r="B11" s="5">
        <v>1534525</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5">
        <v>146740692</v>
      </c>
    </row>
    <row r="18" spans="1:4">
      <c t="s" r="A18" s="4">
        <v>30</v>
      </c>
      <c t="n" r="D18" s="6">
        <v>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6">
        <v>4839486</v>
      </c>
      <c t="n" r="C3" s="6">
        <v>11136870</v>
      </c>
    </row>
    <row r="4" spans="1:3">
      <c t="s" r="A4" s="4">
        <v>35</v>
      </c>
      <c t="n" r="B4" s="6">
        <v>66000</v>
      </c>
    </row>
    <row r="5" spans="1:3">
      <c t="s" r="A5" s="4">
        <v>36</v>
      </c>
      <c t="n" r="C5" s="5">
        <v>130258</v>
      </c>
    </row>
    <row r="6" spans="1:3">
      <c t="s" r="A6" s="4">
        <v>37</v>
      </c>
      <c t="n" r="B6" s="6">
        <v>256015</v>
      </c>
      <c t="n" r="C6" s="5">
        <v>81926</v>
      </c>
    </row>
    <row r="7" spans="1:3">
      <c t="s" r="A7" s="4">
        <v>38</v>
      </c>
      <c t="n" r="B7" s="5">
        <v>168308</v>
      </c>
      <c t="n" r="C7" s="5">
        <v>195907</v>
      </c>
    </row>
    <row r="8" spans="1:3">
      <c t="s" r="A8" s="4">
        <v>39</v>
      </c>
      <c t="n" r="B8" s="5">
        <v>5329809</v>
      </c>
      <c t="n" r="C8" s="5">
        <v>11544961</v>
      </c>
    </row>
    <row r="9" spans="1:3">
      <c t="s" r="A9" s="4">
        <v>40</v>
      </c>
      <c t="n" r="B9" s="5">
        <v>152603</v>
      </c>
      <c t="n" r="C9" s="5">
        <v>122082</v>
      </c>
    </row>
    <row r="10" spans="1:3">
      <c t="s" r="A10" s="4">
        <v>41</v>
      </c>
      <c t="n" r="B10" s="5">
        <v>3665199</v>
      </c>
      <c t="n" r="C10" s="5">
        <v>3592073</v>
      </c>
    </row>
    <row r="11" spans="1:3">
      <c t="s" r="A11" s="4">
        <v>42</v>
      </c>
      <c t="n" r="B11" s="5">
        <v>10318001</v>
      </c>
      <c t="n" r="C11" s="5">
        <v>10112141</v>
      </c>
    </row>
    <row r="12" spans="1:3">
      <c t="s" r="A12" s="4">
        <v>43</v>
      </c>
      <c t="n" r="B12" s="5">
        <v>19465612</v>
      </c>
      <c t="n" r="C12" s="5">
        <v>25371257</v>
      </c>
    </row>
    <row r="13" spans="1:3">
      <c t="s" r="A13" s="3">
        <v>44</v>
      </c>
    </row>
    <row r="14" spans="1:3">
      <c t="s" r="A14" s="4">
        <v>45</v>
      </c>
      <c t="n" r="B14" s="5">
        <v>942156</v>
      </c>
      <c t="n" r="C14" s="5">
        <v>119669</v>
      </c>
    </row>
    <row r="15" spans="1:3">
      <c t="s" r="A15" s="4">
        <v>46</v>
      </c>
      <c t="n" r="B15" s="5">
        <v>1826867</v>
      </c>
      <c t="n" r="C15" s="5">
        <v>456744</v>
      </c>
    </row>
    <row r="16" spans="1:3">
      <c t="s" r="A16" s="4">
        <v>47</v>
      </c>
      <c t="n" r="B16" s="5">
        <v>84599</v>
      </c>
      <c t="n" r="C16" s="5">
        <v>86600</v>
      </c>
    </row>
    <row r="17" spans="1:3">
      <c t="s" r="A17" s="4">
        <v>48</v>
      </c>
      <c t="n" r="B17" s="5">
        <v>55266</v>
      </c>
      <c t="n" r="C17" s="5">
        <v>53656</v>
      </c>
    </row>
    <row r="18" spans="1:3">
      <c t="s" r="A18" s="4">
        <v>49</v>
      </c>
      <c t="n" r="B18" s="5">
        <v>681124</v>
      </c>
      <c t="n" r="C18" s="5">
        <v>682993</v>
      </c>
    </row>
    <row r="19" spans="1:3">
      <c t="s" r="A19" s="4">
        <v>50</v>
      </c>
      <c t="n" r="B19" s="5">
        <v>3590012</v>
      </c>
      <c t="n" r="C19" s="5">
        <v>1399662</v>
      </c>
    </row>
    <row r="20" spans="1:3">
      <c t="s" r="A20" s="4">
        <v>51</v>
      </c>
      <c t="n" r="B20" s="5">
        <v>3257910</v>
      </c>
      <c t="n" r="C20" s="5">
        <v>3192909</v>
      </c>
    </row>
    <row r="21" spans="1:3">
      <c t="s" r="A21" s="4">
        <v>52</v>
      </c>
      <c t="n" r="B21" s="6">
        <v>6847922</v>
      </c>
      <c t="n" r="C21" s="6">
        <v>4592571</v>
      </c>
    </row>
    <row r="22" spans="1:3">
      <c t="s" r="A22" s="4">
        <v>53</v>
      </c>
    </row>
    <row r="23" spans="1:3">
      <c t="s" r="A23" s="3">
        <v>54</v>
      </c>
    </row>
    <row r="24" spans="1:3">
      <c t="s" r="A24" s="4">
        <v>55</v>
      </c>
      <c t="n" r="B24" s="6">
        <v>1305755</v>
      </c>
      <c t="n" r="C24" s="6">
        <v>1305201</v>
      </c>
    </row>
    <row r="25" spans="1:3">
      <c t="s" r="A25" s="4">
        <v>56</v>
      </c>
      <c t="n" r="B25" s="5">
        <v>73999860</v>
      </c>
      <c t="n" r="C25" s="5">
        <v>73566820</v>
      </c>
    </row>
    <row r="26" spans="1:3">
      <c t="s" r="A26" s="4">
        <v>57</v>
      </c>
      <c t="n" r="B26" s="5">
        <v>-58306999</v>
      </c>
      <c t="n" r="C26" s="5">
        <v>-49727753</v>
      </c>
    </row>
    <row r="27" spans="1:3">
      <c t="s" r="A27" s="4">
        <v>58</v>
      </c>
      <c t="n" r="B27" s="5">
        <v>900254</v>
      </c>
      <c t="n" r="C27" s="5">
        <v>915598</v>
      </c>
    </row>
    <row r="28" spans="1:3">
      <c t="s" r="A28" s="4">
        <v>59</v>
      </c>
      <c t="n" r="B28" s="5">
        <v>-5281180</v>
      </c>
      <c t="n" r="C28" s="5">
        <v>-5281180</v>
      </c>
    </row>
    <row r="29" spans="1:3">
      <c t="s" r="A29" s="4">
        <v>60</v>
      </c>
      <c t="n" r="B29" s="5">
        <v>12617690</v>
      </c>
      <c t="n" r="C29" s="5">
        <v>20778686</v>
      </c>
    </row>
    <row r="30" spans="1:3">
      <c t="s" r="A30" s="4">
        <v>61</v>
      </c>
      <c t="n" r="B30" s="6">
        <v>19465612</v>
      </c>
      <c t="n" r="C30" s="6">
        <v>253712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80"/>
  </cols>
  <sheetData>
    <row r="1" spans="1:2">
      <c t="s" r="A1" s="1">
        <v>200</v>
      </c>
      <c t="s" r="B1" s="2">
        <v>1</v>
      </c>
    </row>
    <row r="2" spans="1:2">
      <c t="s" r="B2" s="2">
        <v>2</v>
      </c>
    </row>
    <row r="3" spans="1:2">
      <c t="s" r="A3" s="3">
        <v>154</v>
      </c>
    </row>
    <row r="4" spans="1:2">
      <c t="s" r="A4" s="4">
        <v>201</v>
      </c>
      <c t="s" r="B4" s="4">
        <v>202</v>
      </c>
    </row>
    <row r="5" spans="1:2">
      <c t="s" r="A5" s="4">
        <v>203</v>
      </c>
      <c t="s" r="B5" s="4">
        <v>204</v>
      </c>
    </row>
    <row r="6" spans="1:2">
      <c t="s" r="A6" s="4">
        <v>205</v>
      </c>
      <c t="s" r="B6" s="4">
        <v>206</v>
      </c>
    </row>
    <row r="7" spans="1:2">
      <c t="s" r="A7" s="4">
        <v>207</v>
      </c>
      <c t="s" r="B7" s="4">
        <v>208</v>
      </c>
    </row>
    <row r="8" spans="1:2">
      <c t="s" r="A8" s="4">
        <v>209</v>
      </c>
      <c t="s" r="B8" s="4">
        <v>210</v>
      </c>
    </row>
    <row r="9" spans="1:2">
      <c t="s" r="A9" s="4">
        <v>211</v>
      </c>
      <c t="s" r="B9" s="4">
        <v>212</v>
      </c>
    </row>
    <row r="10" spans="1:2">
      <c t="s" r="A10" s="4">
        <v>213</v>
      </c>
      <c t="s" r="B10" s="4">
        <v>214</v>
      </c>
    </row>
    <row r="11" spans="1:2">
      <c t="s" r="A11" s="4">
        <v>215</v>
      </c>
      <c t="s" r="B11" s="4">
        <v>216</v>
      </c>
    </row>
    <row r="12" spans="1:2">
      <c t="s" r="A12" s="4">
        <v>217</v>
      </c>
      <c t="s" r="B12" s="4">
        <v>218</v>
      </c>
    </row>
    <row r="13" spans="1:2">
      <c t="s" r="A13" s="4">
        <v>41</v>
      </c>
      <c t="s" r="B13" s="4">
        <v>219</v>
      </c>
    </row>
    <row r="14" spans="1:2">
      <c t="s" r="A14" s="4">
        <v>220</v>
      </c>
      <c t="s" r="B14" s="4">
        <v>221</v>
      </c>
    </row>
    <row r="15" spans="1:2">
      <c t="s" r="A15" s="4">
        <v>222</v>
      </c>
      <c t="s" r="B15" s="4">
        <v>223</v>
      </c>
    </row>
    <row r="16" spans="1:2">
      <c t="s" r="A16" s="4">
        <v>224</v>
      </c>
      <c t="s" r="B16" s="4">
        <v>225</v>
      </c>
    </row>
    <row r="17" spans="1:2">
      <c t="s" r="A17" s="4">
        <v>226</v>
      </c>
      <c t="s" r="B17" s="4">
        <v>227</v>
      </c>
    </row>
    <row r="18" spans="1:2">
      <c t="s" r="A18" s="4">
        <v>228</v>
      </c>
      <c t="s" r="B18" s="4">
        <v>229</v>
      </c>
    </row>
    <row r="19" spans="1:2">
      <c t="s" r="A19" s="4">
        <v>185</v>
      </c>
      <c t="s" r="B19" s="4">
        <v>230</v>
      </c>
    </row>
    <row r="20" spans="1:2">
      <c t="s" r="A20" s="4">
        <v>231</v>
      </c>
      <c t="s" r="B20" s="4">
        <v>232</v>
      </c>
    </row>
    <row r="21" spans="1:2">
      <c t="s" r="A21" s="4">
        <v>173</v>
      </c>
      <c t="s" r="B21" s="4">
        <v>233</v>
      </c>
    </row>
    <row r="22" spans="1:2">
      <c t="s" r="A22" s="4">
        <v>234</v>
      </c>
      <c t="s" r="B22" s="4">
        <v>235</v>
      </c>
    </row>
    <row r="23" spans="1:2">
      <c t="s" r="A23" s="4">
        <v>236</v>
      </c>
      <c t="s" r="B23" s="4">
        <v>237</v>
      </c>
    </row>
    <row r="24" spans="1:2">
      <c t="s" r="A24" s="4">
        <v>238</v>
      </c>
      <c t="s" r="B24" s="4">
        <v>239</v>
      </c>
    </row>
    <row r="25" spans="1:2">
      <c t="s" r="A25" s="4">
        <v>240</v>
      </c>
      <c t="s" r="B25" s="4">
        <v>241</v>
      </c>
    </row>
    <row r="26" spans="1:2">
      <c t="s" r="A26" s="4">
        <v>242</v>
      </c>
      <c t="s" r="B26"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4</v>
      </c>
      <c t="s" r="B1" s="2">
        <v>1</v>
      </c>
    </row>
    <row r="2" spans="1:2">
      <c t="s" r="B2" s="2">
        <v>2</v>
      </c>
    </row>
    <row r="3" spans="1:2">
      <c t="s" r="A3" s="3">
        <v>154</v>
      </c>
    </row>
    <row r="4" spans="1:2">
      <c t="s" r="A4" s="4">
        <v>245</v>
      </c>
      <c t="s" r="B4"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4">
        <v>138</v>
      </c>
    </row>
    <row r="4" spans="1:2">
      <c t="s" r="A4" s="4">
        <v>248</v>
      </c>
      <c t="s" r="B4"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0</v>
      </c>
      <c t="s" r="B1" s="2">
        <v>1</v>
      </c>
    </row>
    <row r="2" spans="1:2">
      <c t="s" r="B2" s="2">
        <v>2</v>
      </c>
    </row>
    <row r="3" spans="1:2">
      <c t="s" r="A3" s="3">
        <v>165</v>
      </c>
    </row>
    <row r="4" spans="1:2">
      <c t="s" r="A4" s="4">
        <v>251</v>
      </c>
      <c t="s" r="B4"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53</v>
      </c>
      <c t="s" r="B1" s="2">
        <v>1</v>
      </c>
    </row>
    <row r="2" spans="1:2">
      <c t="s" r="B2" s="2">
        <v>2</v>
      </c>
    </row>
    <row r="3" spans="1:2">
      <c t="s" r="A3" s="3">
        <v>168</v>
      </c>
    </row>
    <row r="4" spans="1:2">
      <c t="s" r="A4" s="4">
        <v>254</v>
      </c>
      <c t="s" r="B4" s="4">
        <v>255</v>
      </c>
    </row>
    <row r="5" spans="1:2">
      <c t="s" r="A5" s="4">
        <v>256</v>
      </c>
      <c t="s" r="B5"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8</v>
      </c>
      <c t="s" r="B1" s="2">
        <v>1</v>
      </c>
    </row>
    <row r="2" spans="1:2">
      <c t="s" r="B2" s="2">
        <v>2</v>
      </c>
    </row>
    <row r="3" spans="1:2">
      <c t="s" r="A3" s="3">
        <v>171</v>
      </c>
    </row>
    <row r="4" spans="1:2">
      <c t="s" r="A4" s="4">
        <v>259</v>
      </c>
      <c t="s" r="B4"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2</v>
      </c>
      <c t="s" r="B1" s="2">
        <v>2</v>
      </c>
      <c t="s" r="C1" s="2">
        <v>32</v>
      </c>
    </row>
    <row r="2" spans="1:3">
      <c t="s" r="A2" s="3">
        <v>63</v>
      </c>
    </row>
    <row r="3" spans="1:3">
      <c t="s" r="A3" s="4">
        <v>64</v>
      </c>
      <c t="n" r="B3" s="7">
        <v>0.01</v>
      </c>
      <c t="n" r="C3" s="7">
        <v>0.01</v>
      </c>
    </row>
    <row r="4" spans="1:3">
      <c t="s" r="A4" s="4">
        <v>65</v>
      </c>
      <c t="n" r="B4" s="5">
        <v>215456000</v>
      </c>
      <c t="n" r="C4" s="5">
        <v>215456000</v>
      </c>
    </row>
    <row r="5" spans="1:3">
      <c t="s" r="A5" s="4">
        <v>66</v>
      </c>
      <c t="n" r="B5" s="5">
        <v>130575516</v>
      </c>
      <c t="n" r="C5" s="5">
        <v>130520137</v>
      </c>
    </row>
    <row r="6" spans="1:3">
      <c t="s" r="A6" s="4">
        <v>67</v>
      </c>
      <c t="n" r="B6" s="5">
        <v>119887322</v>
      </c>
      <c t="n" r="C6" s="5">
        <v>1198319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t="s" r="A1" s="1">
        <v>261</v>
      </c>
      <c t="s" r="B1" s="2">
        <v>1</v>
      </c>
    </row>
    <row r="2" spans="1:2">
      <c t="s" r="B2" s="2">
        <v>2</v>
      </c>
    </row>
    <row r="3" spans="1:2">
      <c t="s" r="A3" s="3">
        <v>174</v>
      </c>
    </row>
    <row r="4" spans="1:2">
      <c t="s" r="A4" s="4">
        <v>262</v>
      </c>
      <c t="s" r="B4" s="4">
        <v>263</v>
      </c>
    </row>
    <row r="5" spans="1:2">
      <c t="s" r="A5" s="4">
        <v>264</v>
      </c>
      <c t="s" r="B5" s="4">
        <v>265</v>
      </c>
    </row>
    <row r="6" spans="1:2">
      <c t="s" r="A6" s="4">
        <v>266</v>
      </c>
      <c t="s" r="B6" s="4">
        <v>267</v>
      </c>
    </row>
    <row r="7" spans="1:2">
      <c t="s" r="A7" s="4">
        <v>268</v>
      </c>
      <c t="s" r="B7"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70</v>
      </c>
      <c t="s" r="B1" s="2">
        <v>1</v>
      </c>
    </row>
    <row r="2" spans="1:2">
      <c t="s" r="B2" s="2">
        <v>2</v>
      </c>
    </row>
    <row r="3" spans="1:2">
      <c t="s" r="A3" s="3">
        <v>177</v>
      </c>
    </row>
    <row r="4" spans="1:2">
      <c t="s" r="A4" s="4">
        <v>271</v>
      </c>
      <c t="s" r="B4"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4">
        <v>274</v>
      </c>
      <c t="s" r="B3" s="4">
        <v>275</v>
      </c>
    </row>
    <row r="4" spans="1:2">
      <c t="s" r="A4" s="4">
        <v>276</v>
      </c>
      <c t="s" r="B4" s="4">
        <v>277</v>
      </c>
    </row>
    <row r="5" spans="1:2">
      <c t="s" r="A5" s="4">
        <v>128</v>
      </c>
    </row>
    <row r="6" spans="1:2">
      <c t="s" r="A6" s="4">
        <v>276</v>
      </c>
      <c t="s" r="B6" s="4">
        <v>278</v>
      </c>
    </row>
    <row r="7" spans="1:2">
      <c t="s" r="A7" s="4">
        <v>279</v>
      </c>
    </row>
    <row r="8" spans="1:2">
      <c t="s" r="A8" s="4">
        <v>280</v>
      </c>
      <c t="s" r="B8" s="4">
        <v>281</v>
      </c>
    </row>
    <row r="9" spans="1:2">
      <c t="s" r="A9" s="4">
        <v>282</v>
      </c>
      <c t="s" r="B9" s="4">
        <v>283</v>
      </c>
    </row>
    <row r="10" spans="1:2">
      <c t="s" r="A10" s="4">
        <v>284</v>
      </c>
    </row>
    <row r="11" spans="1:2">
      <c t="s" r="A11" s="4">
        <v>285</v>
      </c>
      <c t="s" r="B11" s="4">
        <v>286</v>
      </c>
    </row>
    <row r="12" spans="1:2">
      <c t="s" r="A12" s="4">
        <v>287</v>
      </c>
      <c t="s" r="B12"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9</v>
      </c>
      <c t="s" r="B1" s="2">
        <v>1</v>
      </c>
    </row>
    <row r="2" spans="1:2">
      <c t="s" r="B2" s="2">
        <v>2</v>
      </c>
    </row>
    <row r="3" spans="1:2">
      <c t="s" r="A3" s="3">
        <v>189</v>
      </c>
    </row>
    <row r="4" spans="1:2">
      <c t="s" r="A4" s="4">
        <v>290</v>
      </c>
      <c t="s" r="B4" s="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92</v>
      </c>
      <c t="s" r="B1" s="2">
        <v>1</v>
      </c>
    </row>
    <row r="2" spans="1:2">
      <c t="s" r="B2" s="2">
        <v>2</v>
      </c>
    </row>
    <row r="3" spans="1:2">
      <c t="s" r="A3" s="3">
        <v>195</v>
      </c>
    </row>
    <row r="4" spans="1:2">
      <c t="s" r="A4" s="4">
        <v>293</v>
      </c>
      <c t="s" r="B4" s="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t="s" r="A1" s="1">
        <v>295</v>
      </c>
      <c t="s" r="B1" s="2">
        <v>296</v>
      </c>
      <c t="s" r="C1" s="2">
        <v>297</v>
      </c>
      <c t="s" r="D1" s="2">
        <v>2</v>
      </c>
      <c t="s" r="E1" s="2">
        <v>32</v>
      </c>
    </row>
    <row r="2" spans="1:5">
      <c t="s" r="A2" s="3">
        <v>298</v>
      </c>
    </row>
    <row r="3" spans="1:5">
      <c t="s" r="A3" s="4">
        <v>66</v>
      </c>
      <c t="n" r="D3" s="5">
        <v>130575516</v>
      </c>
      <c t="n" r="E3" s="5">
        <v>130520137</v>
      </c>
    </row>
    <row r="4" spans="1:5">
      <c t="s" r="A4" s="4">
        <v>67</v>
      </c>
      <c t="n" r="D4" s="5">
        <v>119887322</v>
      </c>
      <c t="n" r="E4" s="5">
        <v>119831943</v>
      </c>
    </row>
    <row r="5" spans="1:5">
      <c t="s" r="A5" s="4">
        <v>299</v>
      </c>
    </row>
    <row r="6" spans="1:5">
      <c t="s" r="A6" s="3">
        <v>298</v>
      </c>
    </row>
    <row r="7" spans="1:5">
      <c t="s" r="A7" s="4">
        <v>300</v>
      </c>
      <c t="n" r="D7" s="5">
        <v>56</v>
      </c>
    </row>
    <row r="8" spans="1:5">
      <c t="s" r="A8" s="4">
        <v>301</v>
      </c>
      <c t="n" r="D8" s="5">
        <v>175</v>
      </c>
    </row>
    <row r="9" spans="1:5">
      <c t="s" r="A9" s="4">
        <v>302</v>
      </c>
    </row>
    <row r="10" spans="1:5">
      <c t="s" r="A10" s="3">
        <v>298</v>
      </c>
    </row>
    <row r="11" spans="1:5">
      <c t="s" r="A11" s="4">
        <v>300</v>
      </c>
      <c t="n" r="C11" s="5">
        <v>56</v>
      </c>
    </row>
    <row r="12" spans="1:5">
      <c t="s" r="A12" s="4">
        <v>303</v>
      </c>
      <c t="n" r="C12" s="5">
        <v>132545504</v>
      </c>
    </row>
    <row r="13" spans="1:5">
      <c t="s" r="A13" s="4">
        <v>66</v>
      </c>
      <c t="n" r="C13" s="5">
        <v>136045504</v>
      </c>
    </row>
    <row r="14" spans="1:5">
      <c t="s" r="A14" s="4">
        <v>67</v>
      </c>
      <c t="n" r="C14" s="5">
        <v>136045504</v>
      </c>
    </row>
    <row r="15" spans="1:5">
      <c t="s" r="A15" s="4">
        <v>304</v>
      </c>
    </row>
    <row r="16" spans="1:5">
      <c t="s" r="A16" s="3">
        <v>298</v>
      </c>
    </row>
    <row r="17" spans="1:5">
      <c t="s" r="A17" s="4">
        <v>303</v>
      </c>
      <c t="n" r="B17" s="5">
        <v>10695187</v>
      </c>
    </row>
    <row r="18" spans="1:5">
      <c t="s" r="A18" s="4">
        <v>305</v>
      </c>
    </row>
    <row r="19" spans="1:5">
      <c t="s" r="A19" s="3">
        <v>298</v>
      </c>
    </row>
    <row r="20" spans="1:5">
      <c t="s" r="A20" s="4">
        <v>301</v>
      </c>
      <c t="n" r="C20" s="5">
        <v>175</v>
      </c>
    </row>
    <row r="21" spans="1:5">
      <c t="s" r="A21" s="4">
        <v>306</v>
      </c>
      <c t="s" r="C21" s="4">
        <v>3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80"/>
    <col customWidth="1" max="3" min="3" width="21"/>
  </cols>
  <sheetData>
    <row r="1" spans="1:3">
      <c t="s" r="A1" s="1">
        <v>308</v>
      </c>
      <c t="s" r="B1" s="2">
        <v>1</v>
      </c>
    </row>
    <row r="2" spans="1:3">
      <c t="s" r="B2" s="2">
        <v>309</v>
      </c>
      <c t="s" r="C2" s="2">
        <v>310</v>
      </c>
    </row>
    <row r="3" spans="1:3">
      <c t="s" r="A3" s="3">
        <v>311</v>
      </c>
    </row>
    <row r="4" spans="1:3">
      <c t="s" r="A4" s="4">
        <v>312</v>
      </c>
      <c t="s" r="B4" s="4">
        <v>313</v>
      </c>
    </row>
    <row r="5" spans="1:3">
      <c t="s" r="A5" s="4">
        <v>314</v>
      </c>
      <c t="n" r="B5" s="6">
        <v>66000</v>
      </c>
    </row>
    <row r="6" spans="1:3">
      <c t="s" r="A6" s="4">
        <v>315</v>
      </c>
      <c t="s" r="B6" s="4">
        <v>316</v>
      </c>
    </row>
    <row r="7" spans="1:3">
      <c t="s" r="A7" s="4">
        <v>317</v>
      </c>
      <c t="n" r="B7" s="6">
        <v>0</v>
      </c>
      <c t="n" r="C7" s="6">
        <v>0</v>
      </c>
    </row>
    <row r="8" spans="1:3">
      <c t="s" r="A8" s="4">
        <v>318</v>
      </c>
      <c t="s" r="C8" s="4">
        <v>319</v>
      </c>
    </row>
    <row r="9" spans="1:3">
      <c t="s" r="A9" s="4">
        <v>320</v>
      </c>
      <c t="n" r="C9" s="6">
        <v>130258</v>
      </c>
    </row>
    <row r="10" spans="1:3">
      <c t="s" r="A10" s="4">
        <v>321</v>
      </c>
      <c t="n" r="B10" s="6">
        <v>0</v>
      </c>
      <c t="n" r="C10" s="5">
        <v>0</v>
      </c>
    </row>
    <row r="11" spans="1:3">
      <c t="s" r="A11" s="4">
        <v>322</v>
      </c>
      <c t="n" r="B11" s="6">
        <v>0</v>
      </c>
      <c t="n" r="C11" s="6">
        <v>0</v>
      </c>
    </row>
    <row r="12" spans="1:3">
      <c t="s" r="A12" s="4">
        <v>323</v>
      </c>
      <c t="s" r="B12" s="4">
        <v>324</v>
      </c>
    </row>
    <row r="13" spans="1:3">
      <c t="s" r="A13" s="4">
        <v>325</v>
      </c>
      <c t="n" r="B13" s="5">
        <v>1</v>
      </c>
    </row>
    <row r="14" spans="1:3">
      <c t="s" r="A14" s="4">
        <v>299</v>
      </c>
    </row>
    <row r="15" spans="1:3">
      <c t="s" r="A15" s="3">
        <v>311</v>
      </c>
    </row>
    <row r="16" spans="1:3">
      <c t="s" r="A16" s="4">
        <v>326</v>
      </c>
      <c t="n" r="B16" s="5">
        <v>56</v>
      </c>
    </row>
    <row r="17" spans="1:3">
      <c t="s" r="A17" s="4">
        <v>327</v>
      </c>
      <c t="n" r="B17" s="5">
        <v>175</v>
      </c>
    </row>
    <row r="18" spans="1:3">
      <c t="s" r="A18" s="4">
        <v>328</v>
      </c>
    </row>
    <row r="19" spans="1:3">
      <c t="s" r="A19" s="3">
        <v>311</v>
      </c>
    </row>
    <row r="20" spans="1:3">
      <c t="s" r="A20" s="4">
        <v>329</v>
      </c>
      <c t="s" r="B20" s="4">
        <v>330</v>
      </c>
    </row>
    <row r="21" spans="1:3">
      <c t="s" r="A21" s="4">
        <v>331</v>
      </c>
      <c t="s" r="B21" s="4">
        <v>3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t="s" r="A1" s="1">
        <v>332</v>
      </c>
      <c t="s" r="B1" s="2">
        <v>1</v>
      </c>
    </row>
    <row r="2" spans="1:2">
      <c t="s" r="B2" s="2">
        <v>2</v>
      </c>
    </row>
    <row r="3" spans="1:2">
      <c t="s" r="A3" s="4">
        <v>333</v>
      </c>
    </row>
    <row r="4" spans="1:2">
      <c t="s" r="A4" s="3">
        <v>334</v>
      </c>
    </row>
    <row r="5" spans="1:2">
      <c t="s" r="A5" s="4">
        <v>335</v>
      </c>
      <c t="s" r="B5" s="4">
        <v>336</v>
      </c>
    </row>
    <row r="6" spans="1:2">
      <c t="s" r="A6" s="4">
        <v>337</v>
      </c>
    </row>
    <row r="7" spans="1:2">
      <c t="s" r="A7" s="3">
        <v>334</v>
      </c>
    </row>
    <row r="8" spans="1:2">
      <c t="s" r="A8" s="4">
        <v>335</v>
      </c>
      <c t="s" r="B8" s="4">
        <v>336</v>
      </c>
    </row>
    <row r="9" spans="1:2">
      <c t="s" r="A9" s="4">
        <v>338</v>
      </c>
    </row>
    <row r="10" spans="1:2">
      <c t="s" r="A10" s="3">
        <v>334</v>
      </c>
    </row>
    <row r="11" spans="1:2">
      <c t="s" r="A11" s="4">
        <v>335</v>
      </c>
      <c t="s" r="B11" s="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80"/>
  </cols>
  <sheetData>
    <row r="1" spans="1:3">
      <c t="s" r="A1" s="1">
        <v>339</v>
      </c>
      <c t="s" r="B1" s="2">
        <v>340</v>
      </c>
      <c t="s" r="C1" s="2">
        <v>2</v>
      </c>
    </row>
    <row r="2" spans="1:3">
      <c t="s" r="A2" s="4">
        <v>341</v>
      </c>
    </row>
    <row r="3" spans="1:3">
      <c t="s" r="A3" s="3">
        <v>342</v>
      </c>
    </row>
    <row r="4" spans="1:3">
      <c t="s" r="A4" s="4">
        <v>343</v>
      </c>
      <c t="n" r="C4" s="6">
        <v>10559820</v>
      </c>
    </row>
    <row r="5" spans="1:3">
      <c t="s" r="A5" s="4">
        <v>138</v>
      </c>
    </row>
    <row r="6" spans="1:3">
      <c t="s" r="A6" s="3">
        <v>342</v>
      </c>
    </row>
    <row r="7" spans="1:3">
      <c t="s" r="A7" s="4">
        <v>344</v>
      </c>
      <c t="n" r="B7" s="8">
        <v>25.6</v>
      </c>
    </row>
    <row r="8" spans="1:3">
      <c t="s" r="A8" s="4">
        <v>345</v>
      </c>
      <c t="n" r="B8" s="6">
        <v>9750000</v>
      </c>
    </row>
    <row r="9" spans="1:3">
      <c t="s" r="A9" s="4">
        <v>346</v>
      </c>
      <c t="n" r="B9" s="6">
        <v>411000</v>
      </c>
    </row>
    <row r="10" spans="1:3">
      <c t="s" r="A10" s="4">
        <v>347</v>
      </c>
      <c t="n" r="B10" s="5">
        <v>80774</v>
      </c>
    </row>
    <row r="11" spans="1:3">
      <c t="s" r="A11" s="4">
        <v>348</v>
      </c>
      <c t="s" r="C11" s="4">
        <v>349</v>
      </c>
    </row>
    <row r="12" spans="1:3">
      <c t="s" r="A12" s="4">
        <v>350</v>
      </c>
      <c t="s" r="C12" s="4">
        <v>351</v>
      </c>
    </row>
    <row r="13" spans="1:3">
      <c t="s" r="A13" s="4">
        <v>352</v>
      </c>
      <c t="s" r="C13" s="4">
        <v>330</v>
      </c>
    </row>
    <row r="14" spans="1:3">
      <c t="s" r="A14" s="4">
        <v>353</v>
      </c>
      <c t="n" r="C14" s="6">
        <v>10000000</v>
      </c>
    </row>
    <row r="15" spans="1:3">
      <c t="s" r="A15" s="4">
        <v>354</v>
      </c>
    </row>
    <row r="16" spans="1:3">
      <c t="s" r="A16" s="3">
        <v>342</v>
      </c>
    </row>
    <row r="17" spans="1:3">
      <c t="s" r="A17" s="4">
        <v>343</v>
      </c>
      <c t="n" r="B17" s="6">
        <v>958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55</v>
      </c>
      <c t="s" r="B1" s="2">
        <v>2</v>
      </c>
      <c t="s" r="C1" s="2">
        <v>32</v>
      </c>
      <c t="s" r="D1" s="2">
        <v>340</v>
      </c>
      <c t="s" r="E1" s="2">
        <v>356</v>
      </c>
    </row>
    <row r="2" spans="1:5">
      <c t="s" r="A2" s="3">
        <v>342</v>
      </c>
    </row>
    <row r="3" spans="1:5">
      <c t="s" r="A3" s="4">
        <v>41</v>
      </c>
      <c t="n" r="B3" s="6">
        <v>3665199</v>
      </c>
      <c t="n" r="C3" s="6">
        <v>3592073</v>
      </c>
    </row>
    <row r="4" spans="1:5">
      <c t="s" r="A4" s="4">
        <v>138</v>
      </c>
    </row>
    <row r="5" spans="1:5">
      <c t="s" r="A5" s="3">
        <v>342</v>
      </c>
    </row>
    <row r="6" spans="1:5">
      <c t="s" r="A6" s="4">
        <v>357</v>
      </c>
      <c t="n" r="D6" s="6">
        <v>9579660</v>
      </c>
    </row>
    <row r="7" spans="1:5">
      <c t="s" r="A7" s="4">
        <v>358</v>
      </c>
      <c t="n" r="D7" s="5">
        <v>53286</v>
      </c>
    </row>
    <row r="8" spans="1:5">
      <c t="s" r="A8" s="4">
        <v>359</v>
      </c>
      <c t="n" r="D8" s="5">
        <v>51627</v>
      </c>
    </row>
    <row r="9" spans="1:5">
      <c t="s" r="A9" s="4">
        <v>360</v>
      </c>
      <c t="n" r="D9" s="5">
        <v>-349</v>
      </c>
    </row>
    <row r="10" spans="1:5">
      <c t="s" r="A10" s="4">
        <v>361</v>
      </c>
      <c t="n" r="D10" s="5">
        <v>-312301</v>
      </c>
    </row>
    <row r="11" spans="1:5">
      <c t="s" r="A11" s="4">
        <v>51</v>
      </c>
      <c t="n" r="D11" s="5">
        <v>-3024778</v>
      </c>
    </row>
    <row r="12" spans="1:5">
      <c t="s" r="A12" s="4">
        <v>362</v>
      </c>
      <c t="n" r="D12" s="5">
        <v>6347145</v>
      </c>
    </row>
    <row r="13" spans="1:5">
      <c t="s" r="A13" s="4">
        <v>41</v>
      </c>
      <c t="n" r="D13" s="5">
        <v>3402923</v>
      </c>
    </row>
    <row r="14" spans="1:5">
      <c t="s" r="A14" s="4">
        <v>140</v>
      </c>
      <c t="n" r="D14" s="6">
        <v>97500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68</v>
      </c>
      <c t="s" r="B1" s="2">
        <v>1</v>
      </c>
    </row>
    <row r="2" spans="1:3">
      <c t="s" r="B2" s="2">
        <v>2</v>
      </c>
      <c t="s" r="C2" s="2">
        <v>32</v>
      </c>
    </row>
    <row r="3" spans="1:3">
      <c t="s" r="A3" s="3">
        <v>69</v>
      </c>
    </row>
    <row r="4" spans="1:3">
      <c t="s" r="A4" s="4">
        <v>70</v>
      </c>
      <c t="n" r="B4" s="6">
        <v>1000000</v>
      </c>
      <c t="n" r="C4" s="6">
        <v>293603</v>
      </c>
    </row>
    <row r="5" spans="1:3">
      <c t="s" r="A5" s="4">
        <v>71</v>
      </c>
      <c t="n" r="C5" s="5">
        <v>44838</v>
      </c>
    </row>
    <row r="6" spans="1:3">
      <c t="s" r="A6" s="4">
        <v>72</v>
      </c>
      <c t="n" r="B6" s="5">
        <v>1000000</v>
      </c>
      <c t="n" r="C6" s="5">
        <v>248765</v>
      </c>
    </row>
    <row r="7" spans="1:3">
      <c t="s" r="A7" s="3">
        <v>73</v>
      </c>
    </row>
    <row r="8" spans="1:3">
      <c t="s" r="A8" s="4">
        <v>74</v>
      </c>
      <c t="n" r="B8" s="5">
        <v>3060306</v>
      </c>
      <c t="n" r="C8" s="5">
        <v>1943504</v>
      </c>
    </row>
    <row r="9" spans="1:3">
      <c t="s" r="A9" s="4">
        <v>75</v>
      </c>
      <c t="n" r="B9" s="5">
        <v>6553163</v>
      </c>
      <c t="n" r="C9" s="5">
        <v>3561898</v>
      </c>
    </row>
    <row r="10" spans="1:3">
      <c t="s" r="A10" s="4">
        <v>76</v>
      </c>
      <c t="n" r="C10" s="5">
        <v>1087638</v>
      </c>
    </row>
    <row r="11" spans="1:3">
      <c t="s" r="A11" s="4">
        <v>77</v>
      </c>
      <c t="n" r="B11" s="5">
        <v>9613469</v>
      </c>
      <c t="n" r="C11" s="5">
        <v>6593040</v>
      </c>
    </row>
    <row r="12" spans="1:3">
      <c t="s" r="A12" s="4">
        <v>78</v>
      </c>
      <c t="n" r="B12" s="5">
        <v>-8613469</v>
      </c>
      <c t="n" r="C12" s="5">
        <v>-6344275</v>
      </c>
    </row>
    <row r="13" spans="1:3">
      <c t="s" r="A13" s="3">
        <v>79</v>
      </c>
    </row>
    <row r="14" spans="1:3">
      <c t="s" r="A14" s="4">
        <v>80</v>
      </c>
      <c t="n" r="B14" s="5">
        <v>34855</v>
      </c>
      <c t="n" r="C14" s="5">
        <v>67674</v>
      </c>
    </row>
    <row r="15" spans="1:3">
      <c t="s" r="A15" s="4">
        <v>81</v>
      </c>
      <c t="n" r="B15" s="5">
        <v>-632</v>
      </c>
      <c t="n" r="C15" s="5">
        <v>-51739</v>
      </c>
    </row>
    <row r="16" spans="1:3">
      <c t="s" r="A16" s="4">
        <v>82</v>
      </c>
      <c t="n" r="B16" s="5">
        <v>34223</v>
      </c>
      <c t="n" r="C16" s="5">
        <v>15935</v>
      </c>
    </row>
    <row r="17" spans="1:3">
      <c t="s" r="A17" s="4">
        <v>83</v>
      </c>
      <c t="n" r="B17" s="6">
        <v>-8579246</v>
      </c>
      <c t="n" r="C17" s="6">
        <v>-6328340</v>
      </c>
    </row>
    <row r="18" spans="1:3">
      <c t="s" r="A18" s="4">
        <v>84</v>
      </c>
    </row>
    <row r="19" spans="1:3">
      <c t="s" r="A19" s="4">
        <v>85</v>
      </c>
      <c t="n" r="B19" s="6">
        <v>-8579246</v>
      </c>
      <c t="n" r="C19" s="6">
        <v>-6328340</v>
      </c>
    </row>
    <row r="20" spans="1:3">
      <c t="s" r="A20" s="3">
        <v>86</v>
      </c>
    </row>
    <row r="21" spans="1:3">
      <c t="s" r="A21" s="4">
        <v>87</v>
      </c>
      <c t="n" r="B21" s="5">
        <v>-15344</v>
      </c>
      <c t="n" r="C21" s="5">
        <v>1170501</v>
      </c>
    </row>
    <row r="22" spans="1:3">
      <c t="s" r="A22" s="4">
        <v>88</v>
      </c>
      <c t="n" r="B22" s="6">
        <v>-8594590</v>
      </c>
      <c t="n" r="C22" s="6">
        <v>-5157839</v>
      </c>
    </row>
    <row r="23" spans="1:3">
      <c t="s" r="A23" s="4">
        <v>89</v>
      </c>
      <c t="n" r="B23" s="7">
        <v>-0.07000000000000001</v>
      </c>
      <c t="n" r="C23" s="7">
        <v>-0.05</v>
      </c>
    </row>
    <row r="24" spans="1:3">
      <c t="s" r="A24" s="4">
        <v>90</v>
      </c>
      <c t="n" r="B24" s="5">
        <v>119836558</v>
      </c>
      <c t="n" r="C24" s="5">
        <v>1198286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80"/>
    <col customWidth="1" max="5" min="5" width="34"/>
    <col customWidth="1" max="6" min="6" width="21"/>
  </cols>
  <sheetData>
    <row r="1" spans="1:6">
      <c t="s" r="A1" s="1">
        <v>363</v>
      </c>
      <c t="s" r="B1" s="2">
        <v>364</v>
      </c>
      <c t="s" r="C1" s="2">
        <v>365</v>
      </c>
      <c t="s" r="D1" s="2">
        <v>366</v>
      </c>
      <c t="s" r="E1" s="2">
        <v>367</v>
      </c>
      <c t="s" r="F1" s="2">
        <v>368</v>
      </c>
    </row>
    <row r="2" spans="1:6">
      <c t="s" r="A2" s="4">
        <v>302</v>
      </c>
    </row>
    <row r="3" spans="1:6">
      <c t="s" r="A3" s="3">
        <v>369</v>
      </c>
    </row>
    <row r="4" spans="1:6">
      <c t="s" r="A4" s="4">
        <v>370</v>
      </c>
      <c t="n" r="B4" s="5">
        <v>132545504</v>
      </c>
    </row>
    <row r="5" spans="1:6">
      <c t="s" r="A5" s="4">
        <v>371</v>
      </c>
    </row>
    <row r="6" spans="1:6">
      <c t="s" r="A6" s="3">
        <v>369</v>
      </c>
    </row>
    <row r="7" spans="1:6">
      <c t="s" r="A7" s="4">
        <v>372</v>
      </c>
      <c t="n" r="D7" s="6">
        <v>0</v>
      </c>
      <c t="n" r="E7" s="6">
        <v>0</v>
      </c>
      <c t="n" r="F7" s="6">
        <v>5000000</v>
      </c>
    </row>
    <row r="8" spans="1:6">
      <c t="s" r="A8" s="4">
        <v>373</v>
      </c>
      <c t="s" r="D8" s="4">
        <v>374</v>
      </c>
    </row>
    <row r="9" spans="1:6">
      <c t="s" r="A9" s="4">
        <v>375</v>
      </c>
      <c t="n" r="D9" s="6">
        <v>1000000</v>
      </c>
      <c t="n" r="E9" s="5">
        <v>0</v>
      </c>
      <c t="n" r="F9" s="6">
        <v>3000000</v>
      </c>
    </row>
    <row r="10" spans="1:6">
      <c t="s" r="A10" s="4">
        <v>376</v>
      </c>
      <c t="s" r="D10" s="4">
        <v>377</v>
      </c>
    </row>
    <row r="11" spans="1:6">
      <c t="s" r="A11" s="4">
        <v>378</v>
      </c>
      <c t="s" r="D11" s="4">
        <v>379</v>
      </c>
    </row>
    <row r="12" spans="1:6">
      <c t="s" r="A12" s="4">
        <v>380</v>
      </c>
      <c t="s" r="D12" s="4">
        <v>381</v>
      </c>
    </row>
    <row r="13" spans="1:6">
      <c t="s" r="A13" s="4">
        <v>382</v>
      </c>
    </row>
    <row r="14" spans="1:6">
      <c t="s" r="A14" s="3">
        <v>369</v>
      </c>
    </row>
    <row r="15" spans="1:6">
      <c t="s" r="A15" s="4">
        <v>383</v>
      </c>
      <c t="n" r="C15" s="6">
        <v>10000000</v>
      </c>
    </row>
    <row r="16" spans="1:6">
      <c t="s" r="A16" s="4">
        <v>384</v>
      </c>
    </row>
    <row r="17" spans="1:6">
      <c t="s" r="A17" s="3">
        <v>369</v>
      </c>
    </row>
    <row r="18" spans="1:6">
      <c t="s" r="A18" s="4">
        <v>385</v>
      </c>
      <c t="n" r="D18" s="6">
        <v>18000000</v>
      </c>
    </row>
    <row r="19" spans="1:6">
      <c t="s" r="A19" s="4">
        <v>386</v>
      </c>
      <c t="n" r="D19" s="5">
        <v>16000000</v>
      </c>
    </row>
    <row r="20" spans="1:6">
      <c t="s" r="A20" s="4">
        <v>387</v>
      </c>
      <c t="n" r="D20" s="6">
        <v>66000000</v>
      </c>
    </row>
    <row r="21" spans="1:6">
      <c t="s" r="A21" s="4">
        <v>139</v>
      </c>
    </row>
    <row r="22" spans="1:6">
      <c t="s" r="A22" s="3">
        <v>369</v>
      </c>
    </row>
    <row r="23" spans="1:6">
      <c t="s" r="A23" s="4">
        <v>383</v>
      </c>
      <c t="n" r="E23" s="6">
        <v>1100000</v>
      </c>
    </row>
    <row r="24" spans="1:6">
      <c t="s" r="A24" s="4">
        <v>388</v>
      </c>
      <c t="s" r="D24" s="4">
        <v>389</v>
      </c>
      <c t="s" r="E24" s="4">
        <v>389</v>
      </c>
    </row>
    <row r="25" spans="1:6">
      <c t="s" r="A25" s="4">
        <v>390</v>
      </c>
      <c t="s" r="D25" s="4">
        <v>391</v>
      </c>
    </row>
    <row r="26" spans="1:6">
      <c t="s" r="A26" s="4">
        <v>370</v>
      </c>
      <c t="n" r="E26" s="5">
        <v>2880000</v>
      </c>
    </row>
    <row r="27" spans="1:6">
      <c t="s" r="A27" s="4">
        <v>392</v>
      </c>
      <c t="n" r="E27" s="6">
        <v>1100000</v>
      </c>
    </row>
    <row r="28" spans="1:6">
      <c t="s" r="A28" s="4">
        <v>393</v>
      </c>
      <c t="n" r="E28" s="5">
        <v>14</v>
      </c>
    </row>
    <row r="29" spans="1:6">
      <c t="s" r="A29" s="4">
        <v>394</v>
      </c>
      <c t="s" r="D29" s="4">
        <v>395</v>
      </c>
    </row>
    <row r="30" spans="1:6">
      <c t="s" r="A30" s="4">
        <v>396</v>
      </c>
      <c t="s" r="D30" s="4">
        <v>397</v>
      </c>
    </row>
    <row r="31" spans="1:6">
      <c t="s" r="A31" s="4">
        <v>398</v>
      </c>
      <c t="n" r="D31" s="6">
        <v>0</v>
      </c>
      <c t="n" r="E31" s="6">
        <v>0</v>
      </c>
    </row>
    <row r="32" spans="1:6">
      <c t="s" r="A32" s="4">
        <v>399</v>
      </c>
      <c t="n" r="E32" s="5">
        <v>800000</v>
      </c>
    </row>
    <row r="33" spans="1:6">
      <c t="s" r="A33" s="4">
        <v>400</v>
      </c>
      <c t="n" r="E33" s="6">
        <v>421163</v>
      </c>
    </row>
    <row r="34" spans="1:6">
      <c t="s" r="A34" s="4">
        <v>401</v>
      </c>
    </row>
    <row r="35" spans="1:6">
      <c t="s" r="A35" s="3">
        <v>369</v>
      </c>
    </row>
    <row r="36" spans="1:6">
      <c t="s" r="A36" s="4">
        <v>402</v>
      </c>
      <c t="n" r="D36" s="6">
        <v>0</v>
      </c>
      <c t="n" r="E36" s="6">
        <v>100000</v>
      </c>
    </row>
    <row r="37" spans="1:6">
      <c t="s" r="A37" s="4">
        <v>403</v>
      </c>
      <c t="s" r="D37" s="4">
        <v>404</v>
      </c>
    </row>
    <row r="38" spans="1:6">
      <c t="s" r="A38" s="4">
        <v>405</v>
      </c>
      <c t="s" r="D38" s="4">
        <v>404</v>
      </c>
    </row>
    <row r="39" spans="1:6">
      <c t="s" r="A39" s="4">
        <v>388</v>
      </c>
      <c t="s" r="D39" s="4">
        <v>406</v>
      </c>
      <c t="s" r="E39" s="4">
        <v>406</v>
      </c>
    </row>
    <row r="40" spans="1:6">
      <c t="s" r="A40" s="4">
        <v>407</v>
      </c>
    </row>
    <row r="41" spans="1:6">
      <c t="s" r="A41" s="3">
        <v>369</v>
      </c>
    </row>
    <row r="42" spans="1:6">
      <c t="s" r="A42" s="4">
        <v>408</v>
      </c>
      <c t="s" r="D42" s="4">
        <v>409</v>
      </c>
    </row>
    <row r="43" spans="1:6">
      <c t="s" r="A43" s="4">
        <v>410</v>
      </c>
    </row>
    <row r="44" spans="1:6">
      <c t="s" r="A44" s="3">
        <v>369</v>
      </c>
    </row>
    <row r="45" spans="1:6">
      <c t="s" r="A45" s="4">
        <v>408</v>
      </c>
      <c t="s" r="D45" s="4">
        <v>409</v>
      </c>
    </row>
    <row r="46" spans="1:6">
      <c t="s" r="A46" s="4">
        <v>411</v>
      </c>
    </row>
    <row r="47" spans="1:6">
      <c t="s" r="A47" s="3">
        <v>369</v>
      </c>
    </row>
    <row r="48" spans="1:6">
      <c t="s" r="A48" s="4">
        <v>408</v>
      </c>
      <c t="s" r="D48" s="4">
        <v>412</v>
      </c>
    </row>
    <row r="49" spans="1:6">
      <c t="s" r="A49" s="4">
        <v>413</v>
      </c>
    </row>
    <row r="50" spans="1:6">
      <c t="s" r="A50" s="3">
        <v>369</v>
      </c>
    </row>
    <row r="51" spans="1:6">
      <c t="s" r="A51" s="4">
        <v>408</v>
      </c>
      <c t="s" r="D51" s="4">
        <v>414</v>
      </c>
    </row>
    <row r="52" spans="1:6">
      <c t="s" r="A52" s="4">
        <v>415</v>
      </c>
    </row>
    <row r="53" spans="1:6">
      <c t="s" r="A53" s="3">
        <v>369</v>
      </c>
    </row>
    <row r="54" spans="1:6">
      <c t="s" r="A54" s="4">
        <v>416</v>
      </c>
      <c t="n" r="D54" s="6">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7</v>
      </c>
      <c t="s" r="B1" s="2">
        <v>2</v>
      </c>
      <c t="s" r="C1" s="2">
        <v>32</v>
      </c>
    </row>
    <row r="2" spans="1:3">
      <c t="s" r="A2" s="3">
        <v>334</v>
      </c>
    </row>
    <row r="3" spans="1:3">
      <c t="s" r="A3" s="4">
        <v>418</v>
      </c>
      <c t="n" r="B3" s="6">
        <v>1366935</v>
      </c>
      <c t="n" r="C3" s="6">
        <v>1258441</v>
      </c>
    </row>
    <row r="4" spans="1:3">
      <c t="s" r="A4" s="4">
        <v>419</v>
      </c>
      <c t="n" r="B4" s="5">
        <v>-1214332</v>
      </c>
      <c t="n" r="C4" s="5">
        <v>-1136359</v>
      </c>
    </row>
    <row r="5" spans="1:3">
      <c t="s" r="A5" s="4">
        <v>420</v>
      </c>
      <c t="n" r="B5" s="5">
        <v>152603</v>
      </c>
      <c t="n" r="C5" s="5">
        <v>122082</v>
      </c>
    </row>
    <row r="6" spans="1:3">
      <c t="s" r="A6" s="4">
        <v>333</v>
      </c>
    </row>
    <row r="7" spans="1:3">
      <c t="s" r="A7" s="3">
        <v>334</v>
      </c>
    </row>
    <row r="8" spans="1:3">
      <c t="s" r="A8" s="4">
        <v>418</v>
      </c>
      <c t="n" r="B8" s="5">
        <v>190878</v>
      </c>
      <c t="n" r="C8" s="5">
        <v>162111</v>
      </c>
    </row>
    <row r="9" spans="1:3">
      <c t="s" r="A9" s="4">
        <v>337</v>
      </c>
    </row>
    <row r="10" spans="1:3">
      <c t="s" r="A10" s="3">
        <v>334</v>
      </c>
    </row>
    <row r="11" spans="1:3">
      <c t="s" r="A11" s="4">
        <v>418</v>
      </c>
      <c t="n" r="B11" s="5">
        <v>1106761</v>
      </c>
      <c t="n" r="C11" s="5">
        <v>1028417</v>
      </c>
    </row>
    <row r="12" spans="1:3">
      <c t="s" r="A12" s="4">
        <v>421</v>
      </c>
    </row>
    <row r="13" spans="1:3">
      <c t="s" r="A13" s="3">
        <v>334</v>
      </c>
    </row>
    <row r="14" spans="1:3">
      <c t="s" r="A14" s="4">
        <v>418</v>
      </c>
      <c t="n" r="B14" s="6">
        <v>69296</v>
      </c>
      <c t="n" r="C14" s="6">
        <v>679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422</v>
      </c>
      <c t="s" r="B1" s="2">
        <v>1</v>
      </c>
    </row>
    <row r="2" spans="1:3">
      <c t="s" r="B2" s="2">
        <v>2</v>
      </c>
      <c t="s" r="C2" s="2">
        <v>32</v>
      </c>
    </row>
    <row r="3" spans="1:3">
      <c t="s" r="A3" s="3">
        <v>165</v>
      </c>
    </row>
    <row r="4" spans="1:3">
      <c t="s" r="A4" s="4">
        <v>423</v>
      </c>
      <c t="n" r="B4" s="6">
        <v>52032</v>
      </c>
      <c t="n" r="C4" s="6">
        <v>1046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4</v>
      </c>
      <c t="s" r="B1" s="2">
        <v>1</v>
      </c>
    </row>
    <row r="2" spans="1:3">
      <c t="s" r="B2" s="2">
        <v>2</v>
      </c>
      <c t="s" r="C2" s="2">
        <v>32</v>
      </c>
    </row>
    <row r="3" spans="1:3">
      <c t="s" r="A3" s="3">
        <v>168</v>
      </c>
    </row>
    <row r="4" spans="1:3">
      <c t="s" r="A4" s="4">
        <v>425</v>
      </c>
      <c t="n" r="B4" s="6">
        <v>3592073</v>
      </c>
    </row>
    <row r="5" spans="1:3">
      <c t="s" r="A5" s="4">
        <v>426</v>
      </c>
      <c t="n" r="C5" s="6">
        <v>3402923</v>
      </c>
    </row>
    <row r="6" spans="1:3">
      <c t="s" r="A6" s="4">
        <v>99</v>
      </c>
      <c t="n" r="B6" s="6">
        <v>73126</v>
      </c>
      <c t="n" r="C6" s="5">
        <v>189150</v>
      </c>
    </row>
    <row r="7" spans="1:3">
      <c t="s" r="A7" s="4">
        <v>427</v>
      </c>
      <c t="n" r="B7" s="6">
        <v>3665199</v>
      </c>
      <c t="n" r="C7" s="6">
        <v>35920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14"/>
    <col customWidth="1" max="5" min="5" width="14"/>
    <col customWidth="1" max="6" min="6" width="21"/>
  </cols>
  <sheetData>
    <row r="1" spans="1:6">
      <c t="s" r="A1" s="1">
        <v>428</v>
      </c>
      <c t="s" r="B1" s="2">
        <v>1</v>
      </c>
    </row>
    <row r="2" spans="1:6">
      <c t="s" r="B2" s="2">
        <v>429</v>
      </c>
      <c t="s" r="C2" s="2">
        <v>430</v>
      </c>
      <c t="s" r="D2" s="2">
        <v>431</v>
      </c>
      <c t="s" r="E2" s="2">
        <v>432</v>
      </c>
      <c t="s" r="F2" s="2">
        <v>433</v>
      </c>
    </row>
    <row r="3" spans="1:6">
      <c t="s" r="A3" s="3">
        <v>434</v>
      </c>
    </row>
    <row r="4" spans="1:6">
      <c t="s" r="A4" s="4">
        <v>435</v>
      </c>
      <c t="n" r="B4" s="6">
        <v>10318001</v>
      </c>
      <c t="n" r="C4" s="6">
        <v>10112141</v>
      </c>
    </row>
    <row r="5" spans="1:6">
      <c t="s" r="A5" s="4">
        <v>321</v>
      </c>
      <c t="n" r="B5" s="5">
        <v>0</v>
      </c>
      <c t="n" r="C5" s="6">
        <v>0</v>
      </c>
    </row>
    <row r="6" spans="1:6">
      <c t="s" r="A6" s="4">
        <v>341</v>
      </c>
    </row>
    <row r="7" spans="1:6">
      <c t="s" r="A7" s="3">
        <v>434</v>
      </c>
    </row>
    <row r="8" spans="1:6">
      <c t="s" r="A8" s="4">
        <v>436</v>
      </c>
      <c t="n" r="B8" s="5">
        <v>10559820</v>
      </c>
    </row>
    <row r="9" spans="1:6">
      <c t="s" r="A9" s="4">
        <v>435</v>
      </c>
      <c t="n" r="B9" s="5">
        <v>10318001</v>
      </c>
    </row>
    <row r="10" spans="1:6">
      <c t="s" r="A10" s="4">
        <v>437</v>
      </c>
      <c t="n" r="B10" s="6">
        <v>205860</v>
      </c>
    </row>
    <row r="11" spans="1:6">
      <c t="s" r="A11" s="4">
        <v>438</v>
      </c>
    </row>
    <row r="12" spans="1:6">
      <c t="s" r="A12" s="3">
        <v>434</v>
      </c>
    </row>
    <row r="13" spans="1:6">
      <c t="s" r="A13" s="4">
        <v>439</v>
      </c>
      <c t="s" r="B13" s="4">
        <v>440</v>
      </c>
    </row>
    <row r="14" spans="1:6">
      <c t="s" r="A14" s="4">
        <v>321</v>
      </c>
      <c t="n" r="B14" s="6">
        <v>545000</v>
      </c>
    </row>
    <row r="15" spans="1:6">
      <c t="s" r="A15" s="4">
        <v>441</v>
      </c>
    </row>
    <row r="16" spans="1:6">
      <c t="s" r="A16" s="3">
        <v>434</v>
      </c>
    </row>
    <row r="17" spans="1:6">
      <c t="s" r="A17" s="4">
        <v>439</v>
      </c>
      <c t="s" r="B17" s="4">
        <v>442</v>
      </c>
    </row>
    <row r="18" spans="1:6">
      <c t="s" r="A18" s="4">
        <v>321</v>
      </c>
      <c t="n" r="B18" s="6">
        <v>405000</v>
      </c>
    </row>
    <row r="19" spans="1:6">
      <c t="s" r="A19" s="4">
        <v>443</v>
      </c>
    </row>
    <row r="20" spans="1:6">
      <c t="s" r="A20" s="3">
        <v>434</v>
      </c>
    </row>
    <row r="21" spans="1:6">
      <c t="s" r="A21" s="4">
        <v>444</v>
      </c>
      <c t="s" r="D21" s="4">
        <v>442</v>
      </c>
      <c t="s" r="E21" s="4">
        <v>445</v>
      </c>
    </row>
    <row r="22" spans="1:6">
      <c t="s" r="A22" s="4">
        <v>446</v>
      </c>
    </row>
    <row r="23" spans="1:6">
      <c t="s" r="A23" s="3">
        <v>434</v>
      </c>
    </row>
    <row r="24" spans="1:6">
      <c t="s" r="A24" s="4">
        <v>444</v>
      </c>
      <c t="s" r="D24" s="4">
        <v>447</v>
      </c>
      <c t="s" r="E24" s="4">
        <v>448</v>
      </c>
    </row>
    <row r="25" spans="1:6">
      <c t="s" r="A25" s="4">
        <v>354</v>
      </c>
    </row>
    <row r="26" spans="1:6">
      <c t="s" r="A26" s="3">
        <v>434</v>
      </c>
    </row>
    <row r="27" spans="1:6">
      <c t="s" r="A27" s="4">
        <v>449</v>
      </c>
      <c t="n" r="B27" s="5">
        <v>1</v>
      </c>
      <c t="n" r="C27" s="5">
        <v>1</v>
      </c>
    </row>
    <row r="28" spans="1:6">
      <c t="s" r="A28" s="4">
        <v>436</v>
      </c>
      <c t="n" r="F28" s="6">
        <v>958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50</v>
      </c>
      <c t="s" r="B1" s="2">
        <v>366</v>
      </c>
    </row>
    <row r="2" spans="1:2">
      <c t="s" r="A2" s="4">
        <v>451</v>
      </c>
    </row>
    <row r="3" spans="1:2">
      <c t="s" r="A3" s="3">
        <v>452</v>
      </c>
    </row>
    <row r="4" spans="1:2">
      <c t="s" r="A4" s="4">
        <v>453</v>
      </c>
      <c t="n" r="B4" s="6">
        <v>-688000</v>
      </c>
    </row>
    <row r="5" spans="1:2">
      <c t="s" r="A5" s="4">
        <v>454</v>
      </c>
    </row>
    <row r="6" spans="1:2">
      <c t="s" r="A6" s="3">
        <v>452</v>
      </c>
    </row>
    <row r="7" spans="1:2">
      <c t="s" r="A7" s="4">
        <v>453</v>
      </c>
      <c t="n" r="B7" s="6">
        <v>-82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55</v>
      </c>
      <c t="s" r="B1" s="2">
        <v>2</v>
      </c>
      <c t="s" r="C1" s="2">
        <v>32</v>
      </c>
    </row>
    <row r="2" spans="1:3">
      <c t="s" r="A2" s="3">
        <v>171</v>
      </c>
    </row>
    <row r="3" spans="1:3">
      <c t="s" r="A3" s="4">
        <v>456</v>
      </c>
      <c t="n" r="B3" s="6">
        <v>1106358</v>
      </c>
      <c t="n" r="C3" s="6">
        <v>216484</v>
      </c>
    </row>
    <row r="4" spans="1:3">
      <c t="s" r="A4" s="4">
        <v>457</v>
      </c>
      <c t="n" r="B4" s="5">
        <v>422226</v>
      </c>
    </row>
    <row r="5" spans="1:3">
      <c t="s" r="A5" s="4">
        <v>458</v>
      </c>
      <c t="n" r="B5" s="5">
        <v>99548</v>
      </c>
      <c t="n" r="C5" s="6">
        <v>10240</v>
      </c>
    </row>
    <row r="6" spans="1:3">
      <c t="s" r="A6" s="4">
        <v>459</v>
      </c>
      <c t="n" r="B6" s="5">
        <v>29682</v>
      </c>
      <c t="n" r="C6" s="5">
        <v>165578</v>
      </c>
    </row>
    <row r="7" spans="1:3">
      <c t="s" r="A7" s="4">
        <v>460</v>
      </c>
      <c t="n" r="B7" s="5">
        <v>169053</v>
      </c>
      <c t="n" r="C7" s="5">
        <v>64442</v>
      </c>
    </row>
    <row r="8" spans="1:3">
      <c t="s" r="A8" s="4">
        <v>140</v>
      </c>
      <c t="n" r="B8" s="6">
        <v>1826867</v>
      </c>
      <c t="n" r="C8" s="6">
        <v>4567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461</v>
      </c>
      <c t="s" r="B1" s="2">
        <v>1</v>
      </c>
    </row>
    <row r="2" spans="1:4">
      <c t="s" r="B2" s="2">
        <v>2</v>
      </c>
      <c t="s" r="C2" s="2">
        <v>32</v>
      </c>
      <c t="s" r="D2" s="2">
        <v>356</v>
      </c>
    </row>
    <row r="3" spans="1:4">
      <c t="s" r="A3" s="3">
        <v>462</v>
      </c>
    </row>
    <row r="4" spans="1:4">
      <c t="s" r="A4" s="4">
        <v>463</v>
      </c>
      <c t="n" r="B4" s="6">
        <v>0</v>
      </c>
    </row>
    <row r="5" spans="1:4">
      <c t="s" r="A5" s="4">
        <v>464</v>
      </c>
      <c t="n" r="B5" s="5">
        <v>2032</v>
      </c>
    </row>
    <row r="6" spans="1:4">
      <c t="s" r="A6" s="4">
        <v>465</v>
      </c>
      <c t="n" r="B6" s="6">
        <v>185961</v>
      </c>
      <c t="n" r="C6" s="6">
        <v>182251</v>
      </c>
      <c t="n" r="D6" s="6">
        <v>174289</v>
      </c>
    </row>
    <row r="7" spans="1:4">
      <c t="s" r="A7" s="4">
        <v>466</v>
      </c>
    </row>
    <row r="8" spans="1:4">
      <c t="s" r="A8" s="3">
        <v>462</v>
      </c>
    </row>
    <row r="9" spans="1:4">
      <c t="s" r="A9" s="4">
        <v>467</v>
      </c>
      <c t="n" r="B9" s="5">
        <v>1142197</v>
      </c>
      <c t="n" r="C9" s="5">
        <v>918275</v>
      </c>
    </row>
    <row r="10" spans="1:4">
      <c t="s" r="A10" s="4">
        <v>468</v>
      </c>
    </row>
    <row r="11" spans="1:4">
      <c t="s" r="A11" s="3">
        <v>462</v>
      </c>
    </row>
    <row r="12" spans="1:4">
      <c t="s" r="A12" s="4">
        <v>467</v>
      </c>
      <c t="n" r="B12" s="5">
        <v>41700000</v>
      </c>
      <c t="n" r="C12" s="5">
        <v>35500000</v>
      </c>
    </row>
    <row r="13" spans="1:4">
      <c t="s" r="A13" s="4">
        <v>469</v>
      </c>
    </row>
    <row r="14" spans="1:4">
      <c t="s" r="A14" s="3">
        <v>462</v>
      </c>
    </row>
    <row r="15" spans="1:4">
      <c t="s" r="A15" s="4">
        <v>467</v>
      </c>
      <c t="n" r="B15" s="5">
        <v>692153</v>
      </c>
      <c t="n" r="C15" s="5">
        <v>169410</v>
      </c>
    </row>
    <row r="16" spans="1:4">
      <c t="s" r="A16" s="4">
        <v>470</v>
      </c>
    </row>
    <row r="17" spans="1:4">
      <c t="s" r="A17" s="3">
        <v>462</v>
      </c>
    </row>
    <row r="18" spans="1:4">
      <c t="s" r="A18" s="4">
        <v>467</v>
      </c>
      <c t="n" r="B18" s="6">
        <v>690942</v>
      </c>
      <c t="n" r="C18" s="6">
        <v>168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471</v>
      </c>
      <c t="s" r="B1" s="2">
        <v>1</v>
      </c>
    </row>
    <row r="2" spans="1:3">
      <c t="s" r="B2" s="2">
        <v>2</v>
      </c>
      <c t="s" r="C2" s="2">
        <v>32</v>
      </c>
    </row>
    <row r="3" spans="1:3">
      <c t="s" r="A3" s="3">
        <v>462</v>
      </c>
    </row>
    <row r="4" spans="1:3">
      <c t="s" r="A4" s="4">
        <v>83</v>
      </c>
      <c t="n" r="B4" s="6">
        <v>-8579246</v>
      </c>
      <c t="n" r="C4" s="6">
        <v>-6328340</v>
      </c>
    </row>
    <row r="5" spans="1:3">
      <c t="s" r="A5" s="4">
        <v>472</v>
      </c>
    </row>
    <row r="6" spans="1:3">
      <c t="s" r="A6" s="3">
        <v>462</v>
      </c>
    </row>
    <row r="7" spans="1:3">
      <c t="s" r="A7" s="4">
        <v>83</v>
      </c>
      <c t="n" r="B7" s="5">
        <v>-547508</v>
      </c>
      <c t="n" r="C7" s="5">
        <v>-190025</v>
      </c>
    </row>
    <row r="8" spans="1:3">
      <c t="s" r="A8" s="4">
        <v>468</v>
      </c>
    </row>
    <row r="9" spans="1:3">
      <c t="s" r="A9" s="3">
        <v>462</v>
      </c>
    </row>
    <row r="10" spans="1:3">
      <c t="s" r="A10" s="4">
        <v>83</v>
      </c>
      <c t="n" r="B10" s="5">
        <v>-7855509</v>
      </c>
      <c t="n" r="C10" s="5">
        <v>-5244538</v>
      </c>
    </row>
    <row r="11" spans="1:3">
      <c t="s" r="A11" s="4">
        <v>466</v>
      </c>
    </row>
    <row r="12" spans="1:3">
      <c t="s" r="A12" s="3">
        <v>462</v>
      </c>
    </row>
    <row r="13" spans="1:3">
      <c t="s" r="A13" s="4">
        <v>83</v>
      </c>
      <c t="n" r="B13" s="6">
        <v>-176229</v>
      </c>
      <c t="n" r="C13" s="6">
        <v>-8937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3</v>
      </c>
      <c t="s" r="B1" s="2">
        <v>1</v>
      </c>
    </row>
    <row r="2" spans="1:3">
      <c t="s" r="B2" s="2">
        <v>2</v>
      </c>
      <c t="s" r="C2" s="2">
        <v>32</v>
      </c>
    </row>
    <row r="3" spans="1:3">
      <c t="s" r="A3" s="3">
        <v>174</v>
      </c>
    </row>
    <row r="4" spans="1:3">
      <c t="s" r="A4" s="4">
        <v>474</v>
      </c>
      <c t="n" r="B4" s="6">
        <v>-1994675</v>
      </c>
      <c t="n" r="C4" s="6">
        <v>-1550443</v>
      </c>
    </row>
    <row r="5" spans="1:3">
      <c t="s" r="A5" s="4">
        <v>475</v>
      </c>
      <c t="n" r="B5" s="5">
        <v>1461836</v>
      </c>
      <c t="n" r="C5" s="5">
        <v>1319946</v>
      </c>
    </row>
    <row r="6" spans="1:3">
      <c t="s" r="A6" s="4">
        <v>476</v>
      </c>
      <c t="n" r="B6" s="5">
        <v>674920</v>
      </c>
      <c t="n" r="C6" s="5">
        <v>99825</v>
      </c>
    </row>
    <row r="7" spans="1:3">
      <c t="s" r="A7" s="4">
        <v>477</v>
      </c>
      <c t="n" r="B7" s="5">
        <v>-100131</v>
      </c>
      <c t="n" r="C7" s="5">
        <v>-89442</v>
      </c>
    </row>
    <row r="8" spans="1:3">
      <c t="s" r="A8" s="4">
        <v>478</v>
      </c>
      <c t="n" r="B8" s="5">
        <v>9179</v>
      </c>
      <c t="n" r="C8" s="5">
        <v>6770</v>
      </c>
    </row>
    <row r="9" spans="1:3">
      <c t="s" r="A9" s="4">
        <v>460</v>
      </c>
      <c t="n" r="B9" s="6">
        <v>163</v>
      </c>
      <c t="n" r="C9" s="5">
        <v>6531</v>
      </c>
    </row>
    <row r="10" spans="1:3">
      <c t="s" r="A10" s="4">
        <v>479</v>
      </c>
      <c t="n" r="C10" s="5">
        <v>266471</v>
      </c>
    </row>
    <row r="11" spans="1:3">
      <c t="s" r="A11" s="4">
        <v>480</v>
      </c>
      <c t="n" r="B11" s="6">
        <v>-51292</v>
      </c>
      <c t="n" r="C11" s="6">
        <v>-59658</v>
      </c>
    </row>
    <row r="12" spans="1:3">
      <c t="s" r="A12" s="4">
        <v>4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91</v>
      </c>
      <c t="s" r="B1" s="2">
        <v>1</v>
      </c>
    </row>
    <row r="2" spans="1:3">
      <c t="s" r="B2" s="2">
        <v>2</v>
      </c>
      <c t="s" r="C2" s="2">
        <v>32</v>
      </c>
    </row>
    <row r="3" spans="1:3">
      <c t="s" r="A3" s="3">
        <v>92</v>
      </c>
    </row>
    <row r="4" spans="1:3">
      <c t="s" r="A4" s="4">
        <v>85</v>
      </c>
      <c t="n" r="B4" s="6">
        <v>-8579246</v>
      </c>
      <c t="n" r="C4" s="6">
        <v>-6328340</v>
      </c>
    </row>
    <row r="5" spans="1:3">
      <c t="s" r="A5" s="3">
        <v>93</v>
      </c>
    </row>
    <row r="6" spans="1:3">
      <c t="s" r="A6" s="4">
        <v>94</v>
      </c>
      <c t="n" r="B6" s="5">
        <v>52032</v>
      </c>
      <c t="n" r="C6" s="5">
        <v>104619</v>
      </c>
    </row>
    <row r="7" spans="1:3">
      <c t="s" r="A7" s="4">
        <v>95</v>
      </c>
      <c t="n" r="B7" s="5">
        <v>431504</v>
      </c>
      <c t="n" r="C7" s="5">
        <v>339780</v>
      </c>
    </row>
    <row r="8" spans="1:3">
      <c t="s" r="A8" s="4">
        <v>96</v>
      </c>
      <c t="n" r="C8" s="5">
        <v>1087638</v>
      </c>
    </row>
    <row r="9" spans="1:3">
      <c t="s" r="A9" s="4">
        <v>97</v>
      </c>
      <c t="n" r="C9" s="5">
        <v>-577</v>
      </c>
    </row>
    <row r="10" spans="1:3">
      <c t="s" r="A10" s="4">
        <v>98</v>
      </c>
      <c t="n" r="C10" s="5">
        <v>51739</v>
      </c>
    </row>
    <row r="11" spans="1:3">
      <c t="s" r="A11" s="4">
        <v>99</v>
      </c>
      <c t="n" r="B11" s="5">
        <v>-14965</v>
      </c>
      <c t="n" r="C11" s="5">
        <v>-42155</v>
      </c>
    </row>
    <row r="12" spans="1:3">
      <c t="s" r="A12" s="3">
        <v>100</v>
      </c>
    </row>
    <row r="13" spans="1:3">
      <c t="s" r="A13" s="4">
        <v>101</v>
      </c>
      <c t="n" r="B13" s="5">
        <v>-7519</v>
      </c>
      <c t="n" r="C13" s="5">
        <v>-31695</v>
      </c>
    </row>
    <row r="14" spans="1:3">
      <c t="s" r="A14" s="4">
        <v>102</v>
      </c>
      <c t="n" r="B14" s="5">
        <v>2066172</v>
      </c>
      <c t="n" r="C14" s="5">
        <v>-1443063</v>
      </c>
    </row>
    <row r="15" spans="1:3">
      <c t="s" r="A15" s="4">
        <v>103</v>
      </c>
      <c t="n" r="B15" s="5">
        <v>-6052022</v>
      </c>
      <c t="n" r="C15" s="5">
        <v>-6262054</v>
      </c>
    </row>
    <row r="16" spans="1:3">
      <c t="s" r="A16" s="3">
        <v>104</v>
      </c>
    </row>
    <row r="17" spans="1:3">
      <c t="s" r="A17" s="4">
        <v>105</v>
      </c>
      <c t="n" r="B17" s="5">
        <v>-78634</v>
      </c>
      <c t="n" r="C17" s="5">
        <v>-130084</v>
      </c>
    </row>
    <row r="18" spans="1:3">
      <c t="s" r="A18" s="4">
        <v>106</v>
      </c>
      <c t="n" r="C18" s="5">
        <v>37847</v>
      </c>
    </row>
    <row r="19" spans="1:3">
      <c t="s" r="A19" s="4">
        <v>107</v>
      </c>
      <c t="n" r="C19" s="5">
        <v>-349</v>
      </c>
    </row>
    <row r="20" spans="1:3">
      <c t="s" r="A20" s="4">
        <v>108</v>
      </c>
      <c t="n" r="B20" s="5">
        <v>-66000</v>
      </c>
    </row>
    <row r="21" spans="1:3">
      <c t="s" r="A21" s="4">
        <v>109</v>
      </c>
      <c t="n" r="B21" s="5">
        <v>-144634</v>
      </c>
      <c t="n" r="C21" s="5">
        <v>-92586</v>
      </c>
    </row>
    <row r="22" spans="1:3">
      <c t="s" r="A22" s="3">
        <v>110</v>
      </c>
    </row>
    <row r="23" spans="1:3">
      <c t="s" r="A23" s="4">
        <v>111</v>
      </c>
      <c t="n" r="C23" s="5">
        <v>421163</v>
      </c>
    </row>
    <row r="24" spans="1:3">
      <c t="s" r="A24" s="4">
        <v>112</v>
      </c>
      <c t="n" r="B24" s="5">
        <v>2090</v>
      </c>
      <c t="n" r="C24" s="5">
        <v>709</v>
      </c>
    </row>
    <row r="25" spans="1:3">
      <c t="s" r="A25" s="4">
        <v>113</v>
      </c>
      <c t="n" r="C25" s="5">
        <v>61751</v>
      </c>
    </row>
    <row r="26" spans="1:3">
      <c t="s" r="A26" s="4">
        <v>114</v>
      </c>
      <c t="n" r="C26" s="5">
        <v>-80774</v>
      </c>
    </row>
    <row r="27" spans="1:3">
      <c t="s" r="A27" s="4">
        <v>115</v>
      </c>
      <c t="n" r="C27" s="5">
        <v>-706201</v>
      </c>
    </row>
    <row r="28" spans="1:3">
      <c t="s" r="A28" s="4">
        <v>116</v>
      </c>
      <c t="n" r="B28" s="5">
        <v>2090</v>
      </c>
      <c t="n" r="C28" s="5">
        <v>-303352</v>
      </c>
    </row>
    <row r="29" spans="1:3">
      <c t="s" r="A29" s="4">
        <v>117</v>
      </c>
      <c t="n" r="B29" s="5">
        <v>-102818</v>
      </c>
      <c t="n" r="C29" s="5">
        <v>677882</v>
      </c>
    </row>
    <row r="30" spans="1:3">
      <c t="s" r="A30" s="4">
        <v>118</v>
      </c>
      <c t="n" r="B30" s="5">
        <v>-6297384</v>
      </c>
      <c t="n" r="C30" s="5">
        <v>-5980110</v>
      </c>
    </row>
    <row r="31" spans="1:3">
      <c t="s" r="A31" s="4">
        <v>119</v>
      </c>
      <c t="n" r="B31" s="5">
        <v>11136870</v>
      </c>
      <c t="n" r="C31" s="5">
        <v>17116980</v>
      </c>
    </row>
    <row r="32" spans="1:3">
      <c t="s" r="A32" s="4">
        <v>120</v>
      </c>
      <c t="n" r="B32" s="6">
        <v>4839486</v>
      </c>
      <c t="n" r="C32" s="5">
        <v>11136870</v>
      </c>
    </row>
    <row r="33" spans="1:3">
      <c t="s" r="A33" s="3">
        <v>121</v>
      </c>
    </row>
    <row r="34" spans="1:3">
      <c t="s" r="A34" s="4">
        <v>122</v>
      </c>
      <c t="n" r="C34" s="5">
        <v>9339100</v>
      </c>
    </row>
    <row r="35" spans="1:3">
      <c t="s" r="A35" s="4">
        <v>123</v>
      </c>
      <c t="n" r="C35" s="6">
        <v>46925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82</v>
      </c>
      <c t="s" r="B1" s="2">
        <v>2</v>
      </c>
      <c t="s" r="C1" s="2">
        <v>32</v>
      </c>
    </row>
    <row r="2" spans="1:3">
      <c t="s" r="A2" s="3">
        <v>483</v>
      </c>
    </row>
    <row r="3" spans="1:3">
      <c t="s" r="A3" s="4">
        <v>480</v>
      </c>
      <c t="n" r="B3" s="6">
        <v>713029</v>
      </c>
      <c t="n" r="C3" s="6">
        <v>751213</v>
      </c>
    </row>
    <row r="4" spans="1:3">
      <c t="s" r="A4" s="4">
        <v>95</v>
      </c>
      <c t="n" r="B4" s="5">
        <v>409391</v>
      </c>
      <c t="n" r="C4" s="5">
        <v>462976</v>
      </c>
    </row>
    <row r="5" spans="1:3">
      <c t="s" r="A5" s="4">
        <v>484</v>
      </c>
      <c t="n" r="B5" s="5">
        <v>242254</v>
      </c>
      <c t="n" r="C5" s="5">
        <v>59294</v>
      </c>
    </row>
    <row r="6" spans="1:3">
      <c t="s" r="A6" s="4">
        <v>485</v>
      </c>
      <c t="n" r="B6" s="5">
        <v>35929</v>
      </c>
      <c t="n" r="C6" s="5">
        <v>8754</v>
      </c>
    </row>
    <row r="7" spans="1:3">
      <c t="s" r="A7" s="4">
        <v>460</v>
      </c>
      <c t="n" r="B7" s="5">
        <v>24781</v>
      </c>
      <c t="n" r="C7" s="5">
        <v>31726</v>
      </c>
    </row>
    <row r="8" spans="1:3">
      <c t="s" r="A8" s="4">
        <v>486</v>
      </c>
      <c t="n" r="B8" s="5">
        <v>9521260</v>
      </c>
      <c t="n" r="C8" s="5">
        <v>9147488</v>
      </c>
    </row>
    <row r="9" spans="1:3">
      <c t="s" r="A9" s="4">
        <v>487</v>
      </c>
      <c t="n" r="B9" s="6">
        <v>-9521260</v>
      </c>
      <c t="n" r="C9" s="6">
        <v>-9147488</v>
      </c>
    </row>
    <row r="10" spans="1:3">
      <c t="s" r="A10" s="4">
        <v>488</v>
      </c>
    </row>
    <row r="11" spans="1:3">
      <c t="s" r="A11" s="3">
        <v>489</v>
      </c>
    </row>
    <row r="12" spans="1:3">
      <c t="s" r="A12" s="4">
        <v>490</v>
      </c>
      <c t="n" r="B12" s="6">
        <v>-3257910</v>
      </c>
      <c t="n" r="C12" s="6">
        <v>-3192909</v>
      </c>
    </row>
    <row r="13" spans="1:3">
      <c t="s" r="A13" s="4">
        <v>491</v>
      </c>
      <c t="n" r="B13" s="5">
        <v>-3257910</v>
      </c>
      <c t="n" r="C13" s="5">
        <v>-3192909</v>
      </c>
    </row>
    <row r="14" spans="1:3">
      <c t="s" r="A14" s="4">
        <v>468</v>
      </c>
    </row>
    <row r="15" spans="1:3">
      <c t="s" r="A15" s="3">
        <v>483</v>
      </c>
    </row>
    <row r="16" spans="1:3">
      <c t="s" r="A16" s="4">
        <v>467</v>
      </c>
      <c t="n" r="B16" s="5">
        <v>7735113</v>
      </c>
      <c t="n" r="C16" s="5">
        <v>7543489</v>
      </c>
    </row>
    <row r="17" spans="1:3">
      <c t="s" r="A17" s="4">
        <v>466</v>
      </c>
    </row>
    <row r="18" spans="1:3">
      <c t="s" r="A18" s="3">
        <v>483</v>
      </c>
    </row>
    <row r="19" spans="1:3">
      <c t="s" r="A19" s="4">
        <v>467</v>
      </c>
      <c t="n" r="B19" s="6">
        <v>360763</v>
      </c>
      <c t="n" r="C19" s="6">
        <v>2900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2</v>
      </c>
      <c t="s" r="B1" s="2">
        <v>1</v>
      </c>
    </row>
    <row r="2" spans="1:3">
      <c t="s" r="B2" s="2">
        <v>2</v>
      </c>
      <c t="s" r="C2" s="2">
        <v>32</v>
      </c>
    </row>
    <row r="3" spans="1:3">
      <c t="s" r="A3" s="3">
        <v>174</v>
      </c>
    </row>
    <row r="4" spans="1:3">
      <c t="s" r="A4" s="4">
        <v>493</v>
      </c>
      <c t="n" r="B4" s="6">
        <v>182251</v>
      </c>
      <c t="n" r="C4" s="6">
        <v>174289</v>
      </c>
    </row>
    <row r="5" spans="1:3">
      <c t="s" r="A5" s="4">
        <v>494</v>
      </c>
    </row>
    <row r="6" spans="1:3">
      <c t="s" r="A6" s="4">
        <v>495</v>
      </c>
    </row>
    <row r="7" spans="1:3">
      <c t="s" r="A7" s="4">
        <v>99</v>
      </c>
      <c t="n" r="B7" s="6">
        <v>3710</v>
      </c>
      <c t="n" r="C7" s="6">
        <v>7962</v>
      </c>
    </row>
    <row r="8" spans="1:3">
      <c t="s" r="A8" s="4">
        <v>496</v>
      </c>
      <c t="n" r="B8" s="6">
        <v>185961</v>
      </c>
      <c t="n" r="C8" s="6">
        <v>1822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4"/>
  </cols>
  <sheetData>
    <row r="1" spans="1:4">
      <c t="s" r="A1" s="1">
        <v>497</v>
      </c>
      <c t="s" r="B1" s="2">
        <v>498</v>
      </c>
      <c t="s" r="C1" s="2">
        <v>1</v>
      </c>
    </row>
    <row r="2" spans="1:4">
      <c t="s" r="B2" s="2">
        <v>499</v>
      </c>
      <c t="s" r="C2" s="2">
        <v>2</v>
      </c>
      <c t="s" r="D2" s="2">
        <v>32</v>
      </c>
    </row>
    <row r="3" spans="1:4">
      <c t="s" r="A3" s="3">
        <v>500</v>
      </c>
    </row>
    <row r="4" spans="1:4">
      <c t="s" r="A4" s="4">
        <v>501</v>
      </c>
      <c t="n" r="C4" s="6">
        <v>280606</v>
      </c>
      <c t="n" r="D4" s="6">
        <v>371069</v>
      </c>
    </row>
    <row r="5" spans="1:4">
      <c t="s" r="A5" s="4">
        <v>502</v>
      </c>
    </row>
    <row r="6" spans="1:4">
      <c t="s" r="A6" s="3">
        <v>500</v>
      </c>
    </row>
    <row r="7" spans="1:4">
      <c t="s" r="A7" s="4">
        <v>503</v>
      </c>
      <c t="n" r="C7" s="6">
        <v>66000</v>
      </c>
    </row>
    <row r="8" spans="1:4">
      <c t="s" r="A8" s="4">
        <v>504</v>
      </c>
    </row>
    <row r="9" spans="1:4">
      <c t="s" r="A9" s="3">
        <v>500</v>
      </c>
    </row>
    <row r="10" spans="1:4">
      <c t="s" r="A10" s="4">
        <v>505</v>
      </c>
      <c t="s" r="B10" s="4">
        <v>506</v>
      </c>
    </row>
    <row r="11" spans="1:4">
      <c t="s" r="A11" s="4">
        <v>507</v>
      </c>
    </row>
    <row r="12" spans="1:4">
      <c t="s" r="A12" s="3">
        <v>500</v>
      </c>
    </row>
    <row r="13" spans="1:4">
      <c t="s" r="A13" s="4">
        <v>508</v>
      </c>
      <c t="s" r="C13" s="4">
        <v>509</v>
      </c>
    </row>
    <row r="14" spans="1:4">
      <c t="s" r="A14" s="4">
        <v>510</v>
      </c>
    </row>
    <row r="15" spans="1:4">
      <c t="s" r="A15" s="3">
        <v>500</v>
      </c>
    </row>
    <row r="16" spans="1:4">
      <c t="s" r="A16" s="4">
        <v>511</v>
      </c>
      <c t="s" r="C16" s="4">
        <v>51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13</v>
      </c>
      <c t="s" r="B1" s="2">
        <v>366</v>
      </c>
    </row>
    <row r="2" spans="1:2">
      <c t="s" r="A2" s="3">
        <v>177</v>
      </c>
    </row>
    <row r="3" spans="1:2">
      <c t="n" r="A3" s="5">
        <v>2014</v>
      </c>
      <c t="n" r="B3" s="6">
        <v>137489</v>
      </c>
    </row>
    <row r="4" spans="1:2">
      <c t="n" r="A4" s="5">
        <v>2015</v>
      </c>
      <c t="n" r="B4" s="5">
        <v>148706</v>
      </c>
    </row>
    <row r="5" spans="1:2">
      <c t="n" r="A5" s="5">
        <v>2016</v>
      </c>
      <c t="n" r="B5" s="5">
        <v>152665</v>
      </c>
    </row>
    <row r="6" spans="1:2">
      <c t="n" r="A6" s="5">
        <v>2017</v>
      </c>
      <c t="n" r="B6" s="5">
        <v>114148</v>
      </c>
    </row>
    <row r="7" spans="1:2">
      <c t="n" r="A7" s="5">
        <v>2018</v>
      </c>
      <c t="n" r="B7" s="5">
        <v>106563</v>
      </c>
    </row>
    <row r="8" spans="1:2">
      <c t="s" r="A8" s="4">
        <v>514</v>
      </c>
      <c t="n" r="B8" s="5">
        <v>8908</v>
      </c>
    </row>
    <row r="9" spans="1:2">
      <c t="s" r="A9" s="4">
        <v>515</v>
      </c>
      <c t="n" r="B9" s="6">
        <v>6684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0"/>
    <col customWidth="1" max="2" min="2" width="27"/>
    <col customWidth="1" max="3" min="3" width="35"/>
    <col customWidth="1" max="4" min="4" width="20"/>
    <col customWidth="1" max="5" min="5" width="27"/>
  </cols>
  <sheetData>
    <row r="1" spans="1:5">
      <c t="s" r="A1" s="1">
        <v>516</v>
      </c>
      <c t="s" r="B1" s="2">
        <v>1</v>
      </c>
    </row>
    <row r="2" spans="1:5">
      <c t="s" r="B2" s="2">
        <v>517</v>
      </c>
      <c t="s" r="C2" s="2">
        <v>518</v>
      </c>
      <c t="s" r="D2" s="2">
        <v>519</v>
      </c>
      <c t="s" r="E2" s="2">
        <v>520</v>
      </c>
    </row>
    <row r="3" spans="1:5">
      <c t="s" r="A3" s="4">
        <v>521</v>
      </c>
    </row>
    <row r="4" spans="1:5">
      <c t="s" r="A4" s="3">
        <v>522</v>
      </c>
    </row>
    <row r="5" spans="1:5">
      <c t="s" r="A5" s="4">
        <v>523</v>
      </c>
      <c t="s" r="C5" s="4">
        <v>524</v>
      </c>
    </row>
    <row r="6" spans="1:5">
      <c t="s" r="A6" s="4">
        <v>525</v>
      </c>
      <c t="n" r="C6" s="5">
        <v>800000</v>
      </c>
    </row>
    <row r="7" spans="1:5">
      <c t="s" r="A7" s="4">
        <v>526</v>
      </c>
    </row>
    <row r="8" spans="1:5">
      <c t="s" r="A8" s="3">
        <v>522</v>
      </c>
    </row>
    <row r="9" spans="1:5">
      <c t="s" r="A9" s="4">
        <v>525</v>
      </c>
      <c t="n" r="C9" s="5">
        <v>800000</v>
      </c>
    </row>
    <row r="10" spans="1:5">
      <c t="s" r="A10" s="4">
        <v>527</v>
      </c>
    </row>
    <row r="11" spans="1:5">
      <c t="s" r="A11" s="3">
        <v>522</v>
      </c>
    </row>
    <row r="12" spans="1:5">
      <c t="s" r="A12" s="4">
        <v>525</v>
      </c>
      <c t="n" r="C12" s="5">
        <v>800000</v>
      </c>
    </row>
    <row r="13" spans="1:5">
      <c t="s" r="A13" s="4">
        <v>528</v>
      </c>
    </row>
    <row r="14" spans="1:5">
      <c t="s" r="A14" s="3">
        <v>522</v>
      </c>
    </row>
    <row r="15" spans="1:5">
      <c t="s" r="A15" s="4">
        <v>529</v>
      </c>
      <c t="s" r="C15" s="4">
        <v>530</v>
      </c>
    </row>
    <row r="16" spans="1:5">
      <c t="s" r="A16" s="4">
        <v>531</v>
      </c>
      <c t="n" r="C16" s="5">
        <v>3</v>
      </c>
    </row>
    <row r="17" spans="1:5">
      <c t="s" r="A17" s="4">
        <v>532</v>
      </c>
    </row>
    <row r="18" spans="1:5">
      <c t="s" r="A18" s="3">
        <v>522</v>
      </c>
    </row>
    <row r="19" spans="1:5">
      <c t="s" r="A19" s="4">
        <v>529</v>
      </c>
      <c t="s" r="C19" s="4">
        <v>533</v>
      </c>
    </row>
    <row r="20" spans="1:5">
      <c t="s" r="A20" s="4">
        <v>534</v>
      </c>
    </row>
    <row r="21" spans="1:5">
      <c t="s" r="A21" s="3">
        <v>522</v>
      </c>
    </row>
    <row r="22" spans="1:5">
      <c t="s" r="A22" s="4">
        <v>535</v>
      </c>
      <c t="n" r="D22" s="5">
        <v>4588298</v>
      </c>
    </row>
    <row r="23" spans="1:5">
      <c t="s" r="A23" s="4">
        <v>523</v>
      </c>
      <c t="s" r="D23" s="4">
        <v>536</v>
      </c>
    </row>
    <row r="24" spans="1:5">
      <c t="s" r="A24" s="4">
        <v>537</v>
      </c>
      <c t="n" r="B24" s="6">
        <v>932000</v>
      </c>
      <c t="n" r="E24" s="6">
        <v>932000</v>
      </c>
    </row>
    <row r="25" spans="1:5">
      <c t="s" r="A25" s="4">
        <v>538</v>
      </c>
    </row>
    <row r="26" spans="1:5">
      <c t="s" r="A26" s="3">
        <v>522</v>
      </c>
    </row>
    <row r="27" spans="1:5">
      <c t="s" r="A27" s="4">
        <v>535</v>
      </c>
      <c t="n" r="C27" s="5">
        <v>3545600</v>
      </c>
    </row>
    <row r="28" spans="1:5">
      <c t="s" r="A28" s="4">
        <v>523</v>
      </c>
      <c t="s" r="C28" s="4">
        <v>539</v>
      </c>
    </row>
    <row r="29" spans="1:5">
      <c t="s" r="A29" s="4">
        <v>537</v>
      </c>
      <c t="n" r="B29" s="6">
        <v>108000</v>
      </c>
      <c t="n" r="E29" s="6">
        <v>108000</v>
      </c>
    </row>
    <row r="30" spans="1:5">
      <c t="s" r="A30" s="4">
        <v>540</v>
      </c>
      <c t="s" r="C30" s="4">
        <v>541</v>
      </c>
    </row>
    <row r="31" spans="1:5">
      <c t="s" r="A31" s="4">
        <v>542</v>
      </c>
    </row>
    <row r="32" spans="1:5">
      <c t="s" r="A32" s="3">
        <v>522</v>
      </c>
    </row>
    <row r="33" spans="1:5">
      <c t="s" r="A33" s="4">
        <v>535</v>
      </c>
      <c t="n" r="C33" s="5">
        <v>2400000</v>
      </c>
    </row>
    <row r="34" spans="1:5">
      <c t="s" r="A34" s="4">
        <v>537</v>
      </c>
      <c t="n" r="C34" s="6">
        <v>10000</v>
      </c>
    </row>
    <row r="35" spans="1:5">
      <c t="s" r="A35" s="4">
        <v>543</v>
      </c>
      <c t="n" r="B35" s="5">
        <v>800000</v>
      </c>
    </row>
    <row r="36" spans="1:5">
      <c t="s" r="A36" s="4">
        <v>544</v>
      </c>
      <c t="n" r="B36" s="5">
        <v>1600000</v>
      </c>
    </row>
    <row r="37" spans="1:5">
      <c t="s" r="A37" s="4">
        <v>525</v>
      </c>
      <c t="n" r="B37" s="5">
        <v>0</v>
      </c>
      <c t="n" r="E37" s="5">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545</v>
      </c>
      <c t="s" r="B1" s="2">
        <v>1</v>
      </c>
    </row>
    <row r="2" spans="1:3">
      <c t="s" r="B2" s="2">
        <v>2</v>
      </c>
      <c t="s" r="C2" s="2">
        <v>32</v>
      </c>
    </row>
    <row r="3" spans="1:3">
      <c t="s" r="A3" s="3">
        <v>546</v>
      </c>
    </row>
    <row r="4" spans="1:3">
      <c t="s" r="A4" s="4">
        <v>547</v>
      </c>
      <c t="n" r="B4" s="6">
        <v>0</v>
      </c>
      <c t="n" r="C4" s="6">
        <v>0</v>
      </c>
    </row>
    <row r="5" spans="1:3">
      <c t="s" r="A5" s="4">
        <v>548</v>
      </c>
    </row>
    <row r="6" spans="1:3">
      <c t="s" r="A6" s="3">
        <v>546</v>
      </c>
    </row>
    <row r="7" spans="1:3">
      <c t="s" r="A7" s="4">
        <v>547</v>
      </c>
      <c t="n" r="B7" s="6">
        <v>129353</v>
      </c>
      <c t="n" r="C7" s="6">
        <v>135553</v>
      </c>
    </row>
    <row r="8" spans="1:3">
      <c t="s" r="A8" s="4">
        <v>549</v>
      </c>
    </row>
    <row r="9" spans="1:3">
      <c t="s" r="A9" s="3">
        <v>546</v>
      </c>
    </row>
    <row r="10" spans="1:3">
      <c t="s" r="A10" s="4">
        <v>550</v>
      </c>
      <c t="s" r="B10" s="4">
        <v>551</v>
      </c>
    </row>
    <row r="11" spans="1:3">
      <c t="s" r="A11" s="4">
        <v>552</v>
      </c>
    </row>
    <row r="12" spans="1:3">
      <c t="s" r="A12" s="3">
        <v>546</v>
      </c>
    </row>
    <row r="13" spans="1:3">
      <c t="s" r="A13" s="4">
        <v>553</v>
      </c>
      <c t="s" r="B13" s="4">
        <v>554</v>
      </c>
    </row>
    <row r="14" spans="1:3">
      <c t="s" r="A14" s="4">
        <v>550</v>
      </c>
      <c t="s" r="B14" s="4">
        <v>4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555</v>
      </c>
      <c t="s" r="B1" s="2">
        <v>1</v>
      </c>
    </row>
    <row r="2" spans="1:5">
      <c t="s" r="B2" s="2">
        <v>2</v>
      </c>
      <c t="s" r="C2" s="2">
        <v>32</v>
      </c>
      <c t="s" r="D2" s="2">
        <v>556</v>
      </c>
      <c t="s" r="E2" s="2">
        <v>356</v>
      </c>
    </row>
    <row r="3" spans="1:5">
      <c t="s" r="A3" s="3">
        <v>557</v>
      </c>
    </row>
    <row r="4" spans="1:5">
      <c t="s" r="A4" s="4">
        <v>558</v>
      </c>
      <c t="n" r="B4" s="6">
        <v>431504</v>
      </c>
      <c t="n" r="C4" s="6">
        <v>339780</v>
      </c>
    </row>
    <row r="5" spans="1:5">
      <c t="s" r="A5" s="4">
        <v>559</v>
      </c>
    </row>
    <row r="6" spans="1:5">
      <c t="s" r="A6" s="3">
        <v>557</v>
      </c>
    </row>
    <row r="7" spans="1:5">
      <c t="s" r="A7" s="4">
        <v>560</v>
      </c>
      <c t="s" r="B7" s="4">
        <v>561</v>
      </c>
    </row>
    <row r="8" spans="1:5">
      <c t="s" r="A8" s="4">
        <v>562</v>
      </c>
      <c t="s" r="B8" s="4">
        <v>377</v>
      </c>
    </row>
    <row r="9" spans="1:5">
      <c t="s" r="A9" s="4">
        <v>563</v>
      </c>
      <c t="s" r="B9" s="4">
        <v>564</v>
      </c>
    </row>
    <row r="10" spans="1:5">
      <c t="s" r="A10" s="4">
        <v>565</v>
      </c>
      <c t="n" r="B10" s="5">
        <v>14355591</v>
      </c>
    </row>
    <row r="11" spans="1:5">
      <c t="s" r="A11" s="4">
        <v>566</v>
      </c>
      <c t="n" r="B11" s="5">
        <v>2507489</v>
      </c>
    </row>
    <row r="12" spans="1:5">
      <c t="s" r="A12" s="4">
        <v>567</v>
      </c>
    </row>
    <row r="13" spans="1:5">
      <c t="s" r="A13" s="3">
        <v>557</v>
      </c>
    </row>
    <row r="14" spans="1:5">
      <c t="s" r="A14" s="4">
        <v>568</v>
      </c>
      <c t="s" r="B14" s="4">
        <v>330</v>
      </c>
    </row>
    <row r="15" spans="1:5">
      <c t="s" r="A15" s="4">
        <v>569</v>
      </c>
    </row>
    <row r="16" spans="1:5">
      <c t="s" r="A16" s="3">
        <v>557</v>
      </c>
    </row>
    <row r="17" spans="1:5">
      <c t="s" r="A17" s="4">
        <v>568</v>
      </c>
      <c t="s" r="B17" s="4">
        <v>397</v>
      </c>
    </row>
    <row r="18" spans="1:5">
      <c t="s" r="A18" s="4">
        <v>570</v>
      </c>
    </row>
    <row r="19" spans="1:5">
      <c t="s" r="A19" s="3">
        <v>557</v>
      </c>
    </row>
    <row r="20" spans="1:5">
      <c t="s" r="A20" s="4">
        <v>568</v>
      </c>
      <c t="s" r="B20" s="4">
        <v>397</v>
      </c>
    </row>
    <row r="21" spans="1:5">
      <c t="s" r="A21" s="4">
        <v>571</v>
      </c>
    </row>
    <row r="22" spans="1:5">
      <c t="s" r="A22" s="3">
        <v>557</v>
      </c>
    </row>
    <row r="23" spans="1:5">
      <c t="s" r="A23" s="4">
        <v>562</v>
      </c>
      <c t="s" r="B23" s="4">
        <v>377</v>
      </c>
    </row>
    <row r="24" spans="1:5">
      <c t="s" r="A24" s="4">
        <v>563</v>
      </c>
      <c t="s" r="B24" s="4">
        <v>564</v>
      </c>
    </row>
    <row r="25" spans="1:5">
      <c t="s" r="A25" s="4">
        <v>565</v>
      </c>
      <c t="n" r="B25" s="5">
        <v>14355591</v>
      </c>
    </row>
    <row r="26" spans="1:5">
      <c t="s" r="A26" s="4">
        <v>566</v>
      </c>
      <c t="n" r="B26" s="5">
        <v>2714941</v>
      </c>
    </row>
    <row r="27" spans="1:5">
      <c t="s" r="A27" s="4">
        <v>572</v>
      </c>
      <c t="s" r="B27" s="4">
        <v>573</v>
      </c>
    </row>
    <row r="28" spans="1:5">
      <c t="s" r="A28" s="4">
        <v>574</v>
      </c>
    </row>
    <row r="29" spans="1:5">
      <c t="s" r="A29" s="3">
        <v>557</v>
      </c>
    </row>
    <row r="30" spans="1:5">
      <c t="s" r="A30" s="4">
        <v>575</v>
      </c>
      <c t="n" r="B30" s="6">
        <v>0</v>
      </c>
    </row>
    <row r="31" spans="1:5">
      <c t="s" r="A31" s="4">
        <v>576</v>
      </c>
      <c t="n" r="B31" s="5">
        <v>282509</v>
      </c>
      <c t="n" r="C31" s="5">
        <v>177607</v>
      </c>
    </row>
    <row r="32" spans="1:5">
      <c t="s" r="A32" s="4">
        <v>577</v>
      </c>
      <c t="n" r="B32" s="6">
        <v>85825</v>
      </c>
      <c t="n" r="C32" s="6">
        <v>58339</v>
      </c>
    </row>
    <row r="33" spans="1:5">
      <c t="s" r="A33" s="4">
        <v>578</v>
      </c>
      <c t="n" r="B33" s="5">
        <v>85825</v>
      </c>
      <c t="n" r="C33" s="5">
        <v>58339</v>
      </c>
    </row>
    <row r="34" spans="1:5">
      <c t="s" r="A34" s="4">
        <v>579</v>
      </c>
    </row>
    <row r="35" spans="1:5">
      <c t="s" r="A35" s="3">
        <v>557</v>
      </c>
    </row>
    <row r="36" spans="1:5">
      <c t="s" r="A36" s="4">
        <v>558</v>
      </c>
      <c t="n" r="B36" s="5">
        <v>279484</v>
      </c>
      <c t="n" r="C36" s="6">
        <v>235927</v>
      </c>
    </row>
    <row r="37" spans="1:5">
      <c t="s" r="A37" s="4">
        <v>580</v>
      </c>
      <c t="n" r="B37" s="5">
        <v>326066</v>
      </c>
    </row>
    <row r="38" spans="1:5">
      <c t="s" r="A38" s="4">
        <v>581</v>
      </c>
      <c t="n" r="B38" s="5">
        <v>853889</v>
      </c>
    </row>
    <row r="39" spans="1:5">
      <c t="s" r="A39" s="4">
        <v>582</v>
      </c>
    </row>
    <row r="40" spans="1:5">
      <c t="s" r="A40" s="3">
        <v>557</v>
      </c>
    </row>
    <row r="41" spans="1:5">
      <c t="s" r="A41" s="4">
        <v>583</v>
      </c>
      <c t="n" r="B41" s="6">
        <v>326066</v>
      </c>
    </row>
    <row r="42" spans="1:5">
      <c t="s" r="A42" s="4">
        <v>284</v>
      </c>
    </row>
    <row r="43" spans="1:5">
      <c t="s" r="A43" s="3">
        <v>557</v>
      </c>
    </row>
    <row r="44" spans="1:5">
      <c t="s" r="A44" s="4">
        <v>566</v>
      </c>
      <c t="n" r="B44" s="5">
        <v>416000</v>
      </c>
      <c t="n" r="C44" s="5">
        <v>416000</v>
      </c>
    </row>
    <row r="45" spans="1:5">
      <c t="s" r="A45" s="4">
        <v>584</v>
      </c>
    </row>
    <row r="46" spans="1:5">
      <c t="s" r="A46" s="4">
        <v>576</v>
      </c>
      <c t="n" r="C46" s="5">
        <v>416000</v>
      </c>
    </row>
    <row r="47" spans="1:5">
      <c t="s" r="A47" s="4">
        <v>585</v>
      </c>
      <c t="s" r="B47" s="4">
        <v>586</v>
      </c>
    </row>
    <row r="48" spans="1:5">
      <c t="s" r="A48" s="4">
        <v>576</v>
      </c>
      <c t="n" r="B48" s="5">
        <v>0</v>
      </c>
      <c t="n" r="C48" s="5">
        <v>416000</v>
      </c>
    </row>
    <row r="49" spans="1:5">
      <c t="s" r="A49" s="4">
        <v>587</v>
      </c>
    </row>
    <row r="50" spans="1:5">
      <c t="s" r="A50" s="4">
        <v>588</v>
      </c>
      <c t="n" r="B50" s="5">
        <v>104000</v>
      </c>
    </row>
    <row r="51" spans="1:5">
      <c t="s" r="A51" s="4">
        <v>589</v>
      </c>
      <c t="n" r="B51" s="5">
        <v>288000</v>
      </c>
    </row>
    <row r="52" spans="1:5">
      <c t="s" r="A52" s="4">
        <v>580</v>
      </c>
      <c t="n" r="B52" s="6">
        <v>33635</v>
      </c>
    </row>
    <row r="53" spans="1:5">
      <c t="s" r="A53" s="4">
        <v>128</v>
      </c>
    </row>
    <row r="54" spans="1:5">
      <c t="s" r="A54" s="3">
        <v>557</v>
      </c>
    </row>
    <row r="55" spans="1:5">
      <c t="s" r="A55" s="4">
        <v>590</v>
      </c>
      <c t="s" r="B55" s="4">
        <v>591</v>
      </c>
    </row>
    <row r="56" spans="1:5">
      <c t="s" r="A56" s="4">
        <v>592</v>
      </c>
      <c t="n" r="C56" s="5">
        <v>8986281</v>
      </c>
      <c t="n" r="D56" s="5">
        <v>1701913</v>
      </c>
    </row>
    <row r="57" spans="1:5">
      <c t="s" r="A57" s="4">
        <v>593</v>
      </c>
    </row>
    <row r="58" spans="1:5">
      <c t="s" r="A58" s="3">
        <v>557</v>
      </c>
    </row>
    <row r="59" spans="1:5">
      <c t="s" r="A59" s="4">
        <v>594</v>
      </c>
      <c t="n" r="B59" s="7">
        <v>0.75</v>
      </c>
    </row>
    <row r="60" spans="1:5">
      <c t="s" r="A60" s="4">
        <v>595</v>
      </c>
    </row>
    <row r="61" spans="1:5">
      <c t="s" r="A61" s="3">
        <v>557</v>
      </c>
    </row>
    <row r="62" spans="1:5">
      <c t="s" r="A62" s="4">
        <v>594</v>
      </c>
      <c t="n" r="B62" s="7">
        <v>2.5</v>
      </c>
    </row>
    <row r="63" spans="1:5">
      <c t="s" r="A63" s="4">
        <v>596</v>
      </c>
    </row>
    <row r="64" spans="1:5">
      <c t="s" r="A64" s="3">
        <v>557</v>
      </c>
    </row>
    <row r="65" spans="1:5">
      <c t="s" r="A65" s="4">
        <v>590</v>
      </c>
      <c t="s" r="B65" s="4">
        <v>591</v>
      </c>
    </row>
    <row r="66" spans="1:5">
      <c t="s" r="A66" s="4">
        <v>597</v>
      </c>
      <c t="s" r="B66" s="4">
        <v>591</v>
      </c>
    </row>
    <row r="67" spans="1:5">
      <c t="s" r="A67" s="4">
        <v>584</v>
      </c>
      <c t="n" r="B67" s="5">
        <v>2000000</v>
      </c>
    </row>
    <row r="68" spans="1:5">
      <c t="s" r="A68" s="4">
        <v>279</v>
      </c>
    </row>
    <row r="69" spans="1:5">
      <c t="s" r="A69" s="3">
        <v>557</v>
      </c>
    </row>
    <row r="70" spans="1:5">
      <c t="s" r="A70" s="4">
        <v>566</v>
      </c>
      <c t="n" r="B70" s="5">
        <v>5222430</v>
      </c>
      <c t="n" r="C70" s="5">
        <v>4985480</v>
      </c>
      <c t="n" r="E70" s="5">
        <v>4068024</v>
      </c>
    </row>
    <row r="71" spans="1:5">
      <c t="s" r="A71" s="4">
        <v>584</v>
      </c>
      <c t="n" r="B71" s="5">
        <v>2011671</v>
      </c>
      <c t="n" r="C71" s="5">
        <v>23009</v>
      </c>
    </row>
    <row r="72" spans="1:5">
      <c t="s" r="A72" s="4">
        <v>576</v>
      </c>
      <c t="n" r="B72" s="5">
        <v>2304000</v>
      </c>
      <c t="n" r="C72" s="5">
        <v>960000</v>
      </c>
    </row>
    <row r="73" spans="1:5">
      <c t="s" r="A73" s="4">
        <v>598</v>
      </c>
      <c t="n" r="B73" s="7">
        <v>0.07000000000000001</v>
      </c>
      <c t="n" r="C73" s="7">
        <v>0.91</v>
      </c>
    </row>
    <row r="74" spans="1:5">
      <c t="s" r="A74" s="4">
        <v>599</v>
      </c>
      <c t="n" r="B74" s="6">
        <v>2090</v>
      </c>
      <c t="n" r="C74" s="6">
        <v>709</v>
      </c>
    </row>
    <row r="75" spans="1:5">
      <c t="s" r="A75" s="4">
        <v>575</v>
      </c>
      <c t="n" r="B75" s="6">
        <v>77496</v>
      </c>
    </row>
    <row r="76" spans="1:5">
      <c t="s" r="A76" s="4">
        <v>585</v>
      </c>
      <c t="s" r="B76" s="4">
        <v>541</v>
      </c>
    </row>
    <row r="77" spans="1:5">
      <c t="s" r="A77" s="4">
        <v>576</v>
      </c>
      <c t="n" r="B77" s="5">
        <v>2304000</v>
      </c>
    </row>
    <row r="78" spans="1:5">
      <c t="s" r="A78" s="4">
        <v>587</v>
      </c>
      <c t="n" r="B78" s="5">
        <v>55379</v>
      </c>
      <c t="n" r="C78" s="5">
        <v>19535</v>
      </c>
    </row>
    <row r="79" spans="1:5">
      <c t="s" r="A79" s="4">
        <v>589</v>
      </c>
      <c t="n" r="B79" s="5">
        <v>1158784</v>
      </c>
      <c t="n" r="C79" s="5">
        <v>12331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0</v>
      </c>
      <c t="s" r="B1" s="2">
        <v>1</v>
      </c>
    </row>
    <row r="2" spans="1:3">
      <c t="s" r="B2" s="2">
        <v>2</v>
      </c>
      <c t="s" r="C2" s="2">
        <v>32</v>
      </c>
    </row>
    <row r="3" spans="1:3">
      <c t="s" r="A3" s="3">
        <v>557</v>
      </c>
    </row>
    <row r="4" spans="1:3">
      <c t="s" r="A4" s="4">
        <v>95</v>
      </c>
      <c t="n" r="B4" s="6">
        <v>431504</v>
      </c>
      <c t="n" r="C4" s="6">
        <v>339780</v>
      </c>
    </row>
    <row r="5" spans="1:3">
      <c t="s" r="A5" s="4">
        <v>601</v>
      </c>
    </row>
    <row r="6" spans="1:3">
      <c t="s" r="A6" s="3">
        <v>557</v>
      </c>
    </row>
    <row r="7" spans="1:3">
      <c t="s" r="A7" s="4">
        <v>95</v>
      </c>
      <c t="n" r="B7" s="5">
        <v>370524</v>
      </c>
      <c t="n" r="C7" s="5">
        <v>297929</v>
      </c>
    </row>
    <row r="8" spans="1:3">
      <c t="s" r="A8" s="4">
        <v>602</v>
      </c>
    </row>
    <row r="9" spans="1:3">
      <c t="s" r="A9" s="3">
        <v>557</v>
      </c>
    </row>
    <row r="10" spans="1:3">
      <c t="s" r="A10" s="4">
        <v>95</v>
      </c>
      <c t="n" r="B10" s="6">
        <v>60980</v>
      </c>
      <c t="n" r="C10" s="6">
        <v>418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t="s" r="A1" s="1">
        <v>603</v>
      </c>
      <c t="s" r="B1" s="2">
        <v>1</v>
      </c>
    </row>
    <row r="2" spans="1:3">
      <c t="s" r="B2" s="2">
        <v>2</v>
      </c>
      <c t="s" r="C2" s="2">
        <v>32</v>
      </c>
    </row>
    <row r="3" spans="1:3">
      <c t="s" r="A3" s="4">
        <v>279</v>
      </c>
    </row>
    <row r="4" spans="1:3">
      <c t="s" r="A4" s="3">
        <v>557</v>
      </c>
    </row>
    <row r="5" spans="1:3">
      <c t="s" r="A5" s="4">
        <v>590</v>
      </c>
    </row>
    <row r="6" spans="1:3">
      <c t="s" r="A6" s="4">
        <v>604</v>
      </c>
      <c t="s" r="B6" s="4">
        <v>605</v>
      </c>
      <c t="s" r="C6" s="4">
        <v>606</v>
      </c>
    </row>
    <row r="7" spans="1:3">
      <c t="s" r="A7" s="4">
        <v>607</v>
      </c>
      <c t="s" r="B7" s="4">
        <v>608</v>
      </c>
      <c t="s" r="C7" s="4">
        <v>609</v>
      </c>
    </row>
    <row r="8" spans="1:3">
      <c t="s" r="A8" s="4">
        <v>610</v>
      </c>
      <c t="s" r="B8" s="4">
        <v>336</v>
      </c>
      <c t="s" r="C8" s="4">
        <v>611</v>
      </c>
    </row>
    <row r="9" spans="1:3">
      <c t="s" r="A9" s="4">
        <v>612</v>
      </c>
      <c t="n" r="B9" s="7">
        <v>0.29</v>
      </c>
      <c t="n" r="C9" s="7">
        <v>0.37</v>
      </c>
    </row>
    <row r="10" spans="1:3">
      <c t="s" r="A10" s="4">
        <v>613</v>
      </c>
      <c t="n" r="B10" s="7">
        <v>1.22</v>
      </c>
      <c t="n" r="C10" s="7">
        <v>0.91</v>
      </c>
    </row>
    <row r="11" spans="1:3">
      <c t="s" r="A11" s="4">
        <v>614</v>
      </c>
      <c t="s" r="B11" s="4">
        <v>615</v>
      </c>
      <c t="s" r="C11" s="4">
        <v>615</v>
      </c>
    </row>
    <row r="12" spans="1:3">
      <c t="s" r="A12" s="4">
        <v>128</v>
      </c>
    </row>
    <row r="13" spans="1:3">
      <c t="s" r="A13" s="3">
        <v>557</v>
      </c>
    </row>
    <row r="14" spans="1:3">
      <c t="s" r="A14" s="4">
        <v>604</v>
      </c>
      <c t="s" r="C14" s="4">
        <v>616</v>
      </c>
    </row>
    <row r="15" spans="1:3">
      <c t="s" r="A15" s="4">
        <v>607</v>
      </c>
      <c t="s" r="C15" s="4">
        <v>617</v>
      </c>
    </row>
    <row r="16" spans="1:3">
      <c t="s" r="A16" s="4">
        <v>610</v>
      </c>
      <c t="s" r="C16" s="4">
        <v>586</v>
      </c>
    </row>
    <row r="17" spans="1:3">
      <c t="s" r="A17" s="4">
        <v>612</v>
      </c>
      <c t="n" r="C17" s="7">
        <v>0.17</v>
      </c>
    </row>
    <row r="18" spans="1:3">
      <c t="s" r="A18" s="4">
        <v>613</v>
      </c>
      <c t="n" r="C18" s="7">
        <v>0.17</v>
      </c>
    </row>
    <row r="19" spans="1:3">
      <c t="s" r="A19" s="4">
        <v>614</v>
      </c>
      <c t="s" r="C19" s="4">
        <v>6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619</v>
      </c>
      <c t="s" r="B1" s="2">
        <v>1</v>
      </c>
    </row>
    <row r="2" spans="1:3">
      <c t="s" r="B2" s="2">
        <v>2</v>
      </c>
      <c t="s" r="C2" s="2">
        <v>32</v>
      </c>
    </row>
    <row r="3" spans="1:3">
      <c t="s" r="A3" s="4">
        <v>284</v>
      </c>
    </row>
    <row r="4" spans="1:3">
      <c t="s" r="A4" s="3">
        <v>557</v>
      </c>
    </row>
    <row r="5" spans="1:3">
      <c t="s" r="A5" s="4">
        <v>620</v>
      </c>
      <c t="n" r="B5" s="5">
        <v>416000</v>
      </c>
    </row>
    <row r="6" spans="1:3">
      <c t="s" r="A6" s="4">
        <v>621</v>
      </c>
      <c t="n" r="C6" s="5">
        <v>416000</v>
      </c>
    </row>
    <row r="7" spans="1:3">
      <c t="s" r="A7" s="4">
        <v>622</v>
      </c>
    </row>
    <row r="8" spans="1:3">
      <c t="s" r="A8" s="4">
        <v>623</v>
      </c>
    </row>
    <row r="9" spans="1:3">
      <c t="s" r="A9" s="4">
        <v>624</v>
      </c>
      <c t="n" r="B9" s="5">
        <v>416000</v>
      </c>
      <c t="n" r="C9" s="5">
        <v>416000</v>
      </c>
    </row>
    <row r="10" spans="1:3">
      <c t="s" r="A10" s="4">
        <v>625</v>
      </c>
      <c t="n" r="B10" s="5">
        <v>416000</v>
      </c>
    </row>
    <row r="11" spans="1:3">
      <c t="s" r="A11" s="4">
        <v>626</v>
      </c>
      <c t="n" r="B11" s="5">
        <v>128000</v>
      </c>
      <c t="n" r="C11" s="5">
        <v>24000</v>
      </c>
    </row>
    <row r="12" spans="1:3">
      <c t="s" r="A12" s="4">
        <v>627</v>
      </c>
      <c t="n" r="B12" s="7">
        <v>0.52</v>
      </c>
    </row>
    <row r="13" spans="1:3">
      <c t="s" r="A13" s="4">
        <v>628</v>
      </c>
    </row>
    <row r="14" spans="1:3">
      <c t="s" r="A14" s="4">
        <v>627</v>
      </c>
      <c t="n" r="B14" s="7">
        <v>0.52</v>
      </c>
      <c t="n" r="C14" s="7">
        <v>0.52</v>
      </c>
    </row>
    <row r="15" spans="1:3">
      <c t="s" r="A15" s="4">
        <v>629</v>
      </c>
      <c t="n" r="B15" s="9">
        <v>0.52</v>
      </c>
    </row>
    <row r="16" spans="1:3">
      <c t="s" r="A16" s="4">
        <v>630</v>
      </c>
      <c t="n" r="B16" s="7">
        <v>0.48</v>
      </c>
      <c t="n" r="C16" s="7">
        <v>0.31</v>
      </c>
    </row>
    <row r="17" spans="1:3">
      <c t="s" r="A17" s="4">
        <v>631</v>
      </c>
      <c t="s" r="B17" s="4">
        <v>632</v>
      </c>
    </row>
    <row r="18" spans="1:3">
      <c t="s" r="A18" s="4">
        <v>633</v>
      </c>
      <c t="s" r="B18" s="4">
        <v>632</v>
      </c>
    </row>
    <row r="19" spans="1:3">
      <c t="s" r="A19" s="4">
        <v>634</v>
      </c>
      <c t="s" r="B19" s="4">
        <v>635</v>
      </c>
      <c t="s" r="C19" s="4">
        <v>636</v>
      </c>
    </row>
    <row r="20" spans="1:3">
      <c t="s" r="A20" s="4">
        <v>637</v>
      </c>
      <c t="n" r="B20" s="6">
        <v>49</v>
      </c>
    </row>
    <row r="21" spans="1:3">
      <c t="s" r="A21" s="4">
        <v>638</v>
      </c>
      <c t="n" r="B21" s="6">
        <v>49</v>
      </c>
      <c t="n" r="C21" s="6">
        <v>0</v>
      </c>
    </row>
    <row r="22" spans="1:3">
      <c t="s" r="A22" s="4">
        <v>279</v>
      </c>
    </row>
    <row r="23" spans="1:3">
      <c t="s" r="A23" s="3">
        <v>557</v>
      </c>
    </row>
    <row r="24" spans="1:3">
      <c t="s" r="A24" s="4">
        <v>620</v>
      </c>
      <c t="n" r="B24" s="5">
        <v>4985480</v>
      </c>
      <c t="n" r="C24" s="5">
        <v>4068024</v>
      </c>
    </row>
    <row r="25" spans="1:3">
      <c t="s" r="A25" s="4">
        <v>621</v>
      </c>
      <c t="n" r="B25" s="5">
        <v>2304000</v>
      </c>
      <c t="n" r="C25" s="5">
        <v>960000</v>
      </c>
    </row>
    <row r="26" spans="1:3">
      <c t="s" r="A26" s="4">
        <v>622</v>
      </c>
      <c t="n" r="B26" s="5">
        <v>-55379</v>
      </c>
      <c t="n" r="C26" s="5">
        <v>-19535</v>
      </c>
    </row>
    <row r="27" spans="1:3">
      <c t="s" r="A27" s="4">
        <v>623</v>
      </c>
      <c t="n" r="B27" s="5">
        <v>-2011671</v>
      </c>
      <c t="n" r="C27" s="5">
        <v>-23009</v>
      </c>
    </row>
    <row r="28" spans="1:3">
      <c t="s" r="A28" s="4">
        <v>624</v>
      </c>
      <c t="n" r="B28" s="5">
        <v>5222430</v>
      </c>
      <c t="n" r="C28" s="5">
        <v>4985480</v>
      </c>
    </row>
    <row r="29" spans="1:3">
      <c t="s" r="A29" s="4">
        <v>625</v>
      </c>
      <c t="n" r="B29" s="5">
        <v>5222430</v>
      </c>
    </row>
    <row r="30" spans="1:3">
      <c t="s" r="A30" s="4">
        <v>626</v>
      </c>
      <c t="n" r="B30" s="5">
        <v>4063646</v>
      </c>
      <c t="n" r="C30" s="5">
        <v>3752296</v>
      </c>
    </row>
    <row r="31" spans="1:3">
      <c t="s" r="A31" s="4">
        <v>627</v>
      </c>
      <c t="n" r="B31" s="7">
        <v>0.42</v>
      </c>
      <c t="n" r="C31" s="7">
        <v>0.31</v>
      </c>
    </row>
    <row r="32" spans="1:3">
      <c t="s" r="A32" s="4">
        <v>639</v>
      </c>
      <c t="n" r="B32" s="9">
        <v>1.22</v>
      </c>
      <c t="n" r="C32" s="9">
        <v>0.91</v>
      </c>
    </row>
    <row r="33" spans="1:3">
      <c t="s" r="A33" s="4">
        <v>640</v>
      </c>
      <c t="n" r="B33" s="9">
        <v>0.04</v>
      </c>
      <c t="n" r="C33" s="9">
        <v>0.04</v>
      </c>
    </row>
    <row r="34" spans="1:3">
      <c t="s" r="A34" s="4">
        <v>628</v>
      </c>
      <c t="n" r="B34" s="9">
        <v>1.22</v>
      </c>
      <c t="n" r="C34" s="9">
        <v>2.04</v>
      </c>
    </row>
    <row r="35" spans="1:3">
      <c t="s" r="A35" s="4">
        <v>627</v>
      </c>
      <c t="n" r="B35" s="9">
        <v>0.47</v>
      </c>
      <c t="n" r="C35" s="9">
        <v>0.42</v>
      </c>
    </row>
    <row r="36" spans="1:3">
      <c t="s" r="A36" s="4">
        <v>629</v>
      </c>
      <c t="n" r="B36" s="9">
        <v>0.47</v>
      </c>
    </row>
    <row r="37" spans="1:3">
      <c t="s" r="A37" s="4">
        <v>630</v>
      </c>
      <c t="n" r="B37" s="7">
        <v>0.3</v>
      </c>
      <c t="n" r="C37" s="7">
        <v>0.29</v>
      </c>
    </row>
    <row r="38" spans="1:3">
      <c t="s" r="A38" s="4">
        <v>631</v>
      </c>
      <c t="s" r="B38" s="4">
        <v>641</v>
      </c>
    </row>
    <row r="39" spans="1:3">
      <c t="s" r="A39" s="4">
        <v>633</v>
      </c>
      <c t="s" r="B39" s="4">
        <v>641</v>
      </c>
    </row>
    <row r="40" spans="1:3">
      <c t="s" r="A40" s="4">
        <v>634</v>
      </c>
      <c t="s" r="B40" s="4">
        <v>642</v>
      </c>
      <c t="s" r="C40" s="4">
        <v>643</v>
      </c>
    </row>
    <row r="41" spans="1:3">
      <c t="s" r="A41" s="4">
        <v>644</v>
      </c>
      <c t="n" r="B41" s="6">
        <v>10663</v>
      </c>
      <c t="n" r="C41" s="6">
        <v>8726</v>
      </c>
    </row>
    <row r="42" spans="1:3">
      <c t="s" r="A42" s="4">
        <v>645</v>
      </c>
      <c t="n" r="B42" s="5">
        <v>432392</v>
      </c>
    </row>
    <row r="43" spans="1:3">
      <c t="s" r="A43" s="4">
        <v>637</v>
      </c>
      <c t="n" r="B43" s="5">
        <v>432392</v>
      </c>
    </row>
    <row r="44" spans="1:3">
      <c t="s" r="A44" s="4">
        <v>638</v>
      </c>
      <c t="n" r="B44" s="6">
        <v>432392</v>
      </c>
      <c t="n" r="C44" s="6">
        <v>423487</v>
      </c>
    </row>
    <row r="45" spans="1:3">
      <c t="s" r="A45" s="4">
        <v>596</v>
      </c>
    </row>
    <row r="46" spans="1:3">
      <c t="s" r="A46" s="3">
        <v>557</v>
      </c>
    </row>
    <row r="47" spans="1:3">
      <c t="s" r="A47" s="4">
        <v>623</v>
      </c>
      <c t="n" r="B47" s="5">
        <v>-2000000</v>
      </c>
    </row>
    <row r="48" spans="1:3">
      <c t="s" r="A48" s="4">
        <v>128</v>
      </c>
    </row>
    <row r="49" spans="1:3">
      <c t="s" r="A49" s="3">
        <v>557</v>
      </c>
    </row>
    <row r="50" spans="1:3">
      <c t="s" r="A50" s="4">
        <v>639</v>
      </c>
      <c t="n" r="C50" s="7">
        <v>0.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19"/>
  <sheetViews>
    <sheetView workbookViewId="0">
      <selection activeCell="A1" sqref="A1"/>
    </sheetView>
  </sheetViews>
  <sheetFormatPr baseColWidth="10" defaultRowHeight="15"/>
  <cols>
    <col customWidth="1" max="1" min="1" width="69"/>
    <col customWidth="1" max="2" min="2" width="64"/>
    <col customWidth="1" max="3" min="3" width="78"/>
    <col customWidth="1" max="4" min="4" width="66"/>
    <col customWidth="1" max="5" min="5" width="43"/>
    <col customWidth="1" max="6" min="6" width="46"/>
    <col customWidth="1" max="7" min="7" width="63"/>
    <col customWidth="1" max="8" min="8" width="22"/>
    <col customWidth="1" max="9" min="9" width="60"/>
    <col customWidth="1" max="10" min="10" width="77"/>
    <col customWidth="1" max="11" min="11" width="36"/>
    <col customWidth="1" max="12" min="12" width="27"/>
    <col customWidth="1" max="13" min="13" width="48"/>
    <col customWidth="1" max="14" min="14" width="24"/>
    <col customWidth="1" max="15" min="15" width="25"/>
    <col customWidth="1" max="16" min="16" width="42"/>
    <col customWidth="1" max="17" min="17" width="13"/>
  </cols>
  <sheetData>
    <row r="1" spans="1:17">
      <c t="s" r="A1" s="1">
        <v>124</v>
      </c>
      <c t="s" r="B1" s="2">
        <v>125</v>
      </c>
      <c t="s" r="C1" s="2">
        <v>126</v>
      </c>
      <c t="s" r="D1" s="2">
        <v>127</v>
      </c>
      <c t="s" r="E1" s="2">
        <v>128</v>
      </c>
      <c t="s" r="F1" s="2">
        <v>129</v>
      </c>
      <c t="s" r="G1" s="2">
        <v>130</v>
      </c>
      <c t="s" r="H1" s="2">
        <v>131</v>
      </c>
      <c t="s" r="I1" s="2">
        <v>132</v>
      </c>
      <c t="s" r="J1" s="2">
        <v>133</v>
      </c>
      <c t="s" r="K1" s="2">
        <v>134</v>
      </c>
      <c t="s" r="L1" s="2">
        <v>135</v>
      </c>
      <c t="s" r="M1" s="2">
        <v>136</v>
      </c>
      <c t="s" r="N1" s="2">
        <v>137</v>
      </c>
      <c t="s" r="O1" s="2">
        <v>138</v>
      </c>
      <c t="s" r="P1" s="2">
        <v>139</v>
      </c>
      <c t="s" r="Q1" s="2">
        <v>140</v>
      </c>
    </row>
    <row r="2" spans="1:17">
      <c t="s" r="A2" s="4">
        <v>141</v>
      </c>
      <c t="n" r="H2" s="6">
        <v>922343</v>
      </c>
      <c t="n" r="K2" s="6">
        <v>58124439</v>
      </c>
      <c t="n" r="L2" s="6">
        <v>-43399413</v>
      </c>
      <c t="n" r="M2" s="6">
        <v>-254903</v>
      </c>
      <c t="n" r="N2" s="6">
        <v>-588662</v>
      </c>
      <c t="n" r="Q2" s="6">
        <v>14803804</v>
      </c>
    </row>
    <row r="3" spans="1:17">
      <c t="s" r="A3" s="4">
        <v>142</v>
      </c>
      <c t="n" r="H3" s="5">
        <v>92234321</v>
      </c>
    </row>
    <row r="4" spans="1:17">
      <c t="s" r="A4" s="4">
        <v>143</v>
      </c>
      <c t="n" r="H4" s="6">
        <v>195</v>
      </c>
      <c t="n" r="K4" s="5">
        <v>514</v>
      </c>
      <c t="n" r="Q4" s="5">
        <v>709</v>
      </c>
    </row>
    <row r="5" spans="1:17">
      <c t="s" r="A5" s="4">
        <v>144</v>
      </c>
      <c t="n" r="H5" s="5">
        <v>19535</v>
      </c>
    </row>
    <row r="6" spans="1:17">
      <c t="s" r="A6" s="4">
        <v>145</v>
      </c>
      <c t="n" r="B6" s="6">
        <v>89863</v>
      </c>
      <c t="n" r="C6" s="6">
        <v>4664406</v>
      </c>
      <c t="n" r="D6" s="6">
        <v>-4692518</v>
      </c>
      <c t="n" r="E6" s="6">
        <v>61751</v>
      </c>
      <c t="n" r="F6" s="6">
        <v>256000</v>
      </c>
      <c t="n" r="G6" s="6">
        <v>36800</v>
      </c>
      <c t="n" r="I6" s="6">
        <v>9002326</v>
      </c>
      <c t="n" r="J6" s="6">
        <v>1435355</v>
      </c>
      <c t="n" r="O6" s="6">
        <v>9258326</v>
      </c>
      <c t="n" r="P6" s="6">
        <v>1472155</v>
      </c>
    </row>
    <row r="7" spans="1:17">
      <c t="s" r="A7" s="4">
        <v>146</v>
      </c>
      <c t="n" r="B7" s="5">
        <v>8986281</v>
      </c>
      <c t="n" r="F7" s="5">
        <v>25600000</v>
      </c>
      <c t="n" r="G7" s="5">
        <v>3680000</v>
      </c>
    </row>
    <row r="8" spans="1:17">
      <c t="s" r="A8" s="4">
        <v>95</v>
      </c>
      <c t="n" r="K8" s="5">
        <v>339780</v>
      </c>
      <c t="n" r="Q8" s="5">
        <v>339780</v>
      </c>
    </row>
    <row r="9" spans="1:17">
      <c t="s" r="A9" s="4">
        <v>85</v>
      </c>
      <c t="n" r="L9" s="5">
        <v>-6328340</v>
      </c>
      <c t="n" r="Q9" s="5">
        <v>-6328340</v>
      </c>
    </row>
    <row r="10" spans="1:17">
      <c t="s" r="A10" s="4">
        <v>99</v>
      </c>
      <c t="n" r="M10" s="5">
        <v>1170501</v>
      </c>
      <c t="n" r="Q10" s="5">
        <v>1170501</v>
      </c>
    </row>
    <row r="11" spans="1:17">
      <c t="s" r="A11" s="4">
        <v>147</v>
      </c>
      <c t="n" r="H11" s="6">
        <v>1305201</v>
      </c>
      <c t="n" r="K11" s="5">
        <v>73566820</v>
      </c>
      <c t="n" r="L11" s="5">
        <v>-49727753</v>
      </c>
      <c t="n" r="M11" s="5">
        <v>915598</v>
      </c>
      <c t="n" r="N11" s="5">
        <v>-5281180</v>
      </c>
      <c t="n" r="Q11" s="5">
        <v>20778686</v>
      </c>
    </row>
    <row r="12" spans="1:17">
      <c t="s" r="A12" s="4">
        <v>148</v>
      </c>
      <c t="n" r="H12" s="5">
        <v>130520137</v>
      </c>
    </row>
    <row r="13" spans="1:17">
      <c t="s" r="A13" s="4">
        <v>143</v>
      </c>
      <c t="n" r="H13" s="6">
        <v>554</v>
      </c>
      <c t="n" r="K13" s="5">
        <v>1536</v>
      </c>
      <c t="n" r="Q13" s="5">
        <v>2090</v>
      </c>
    </row>
    <row r="14" spans="1:17">
      <c t="s" r="A14" s="4">
        <v>144</v>
      </c>
      <c t="n" r="H14" s="5">
        <v>55379</v>
      </c>
    </row>
    <row r="15" spans="1:17">
      <c t="s" r="A15" s="4">
        <v>95</v>
      </c>
      <c t="n" r="K15" s="5">
        <v>431504</v>
      </c>
      <c t="n" r="Q15" s="5">
        <v>431504</v>
      </c>
    </row>
    <row r="16" spans="1:17">
      <c t="s" r="A16" s="4">
        <v>85</v>
      </c>
      <c t="n" r="L16" s="5">
        <v>-8579246</v>
      </c>
      <c t="n" r="Q16" s="5">
        <v>-8579246</v>
      </c>
    </row>
    <row r="17" spans="1:17">
      <c t="s" r="A17" s="4">
        <v>99</v>
      </c>
      <c t="n" r="M17" s="5">
        <v>-15344</v>
      </c>
      <c t="n" r="Q17" s="5">
        <v>-15344</v>
      </c>
    </row>
    <row r="18" spans="1:17">
      <c t="s" r="A18" s="4">
        <v>149</v>
      </c>
      <c t="n" r="H18" s="6">
        <v>1305755</v>
      </c>
      <c t="n" r="K18" s="6">
        <v>73999860</v>
      </c>
      <c t="n" r="L18" s="6">
        <v>-58306999</v>
      </c>
      <c t="n" r="M18" s="6">
        <v>900254</v>
      </c>
      <c t="n" r="N18" s="6">
        <v>-5281180</v>
      </c>
      <c t="n" r="Q18" s="6">
        <v>12617690</v>
      </c>
    </row>
    <row r="19" spans="1:17">
      <c t="s" r="A19" s="4">
        <v>150</v>
      </c>
      <c t="n" r="H19" s="5">
        <v>1305755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6</v>
      </c>
      <c t="s" r="B1" s="2">
        <v>1</v>
      </c>
    </row>
    <row r="2" spans="1:3">
      <c t="s" r="B2" s="2">
        <v>2</v>
      </c>
      <c t="s" r="C2" s="2">
        <v>32</v>
      </c>
    </row>
    <row r="3" spans="1:3">
      <c t="s" r="A3" s="4">
        <v>574</v>
      </c>
    </row>
    <row r="4" spans="1:3">
      <c t="s" r="A4" s="3">
        <v>647</v>
      </c>
    </row>
    <row r="5" spans="1:3">
      <c t="s" r="A5" s="4">
        <v>621</v>
      </c>
      <c t="n" r="B5" s="5">
        <v>282509</v>
      </c>
      <c t="n" r="C5" s="5">
        <v>177607</v>
      </c>
    </row>
    <row r="6" spans="1:3">
      <c t="s" r="A6" s="4">
        <v>279</v>
      </c>
    </row>
    <row r="7" spans="1:3">
      <c t="s" r="A7" s="3">
        <v>647</v>
      </c>
    </row>
    <row r="8" spans="1:3">
      <c t="s" r="A8" s="4">
        <v>648</v>
      </c>
      <c t="n" r="B8" s="5">
        <v>1233184</v>
      </c>
    </row>
    <row r="9" spans="1:3">
      <c t="s" r="A9" s="4">
        <v>621</v>
      </c>
      <c t="n" r="B9" s="5">
        <v>2304000</v>
      </c>
    </row>
    <row r="10" spans="1:3">
      <c t="s" r="A10" s="4">
        <v>649</v>
      </c>
      <c t="n" r="B10" s="5">
        <v>-454400</v>
      </c>
    </row>
    <row r="11" spans="1:3">
      <c t="s" r="A11" s="4">
        <v>623</v>
      </c>
      <c t="n" r="B11" s="5">
        <v>-1924000</v>
      </c>
    </row>
    <row r="12" spans="1:3">
      <c t="s" r="A12" s="4">
        <v>650</v>
      </c>
      <c t="n" r="B12" s="5">
        <v>1158784</v>
      </c>
      <c t="n" r="C12" s="5">
        <v>1233184</v>
      </c>
    </row>
    <row r="13" spans="1:3">
      <c t="s" r="A13" s="4">
        <v>651</v>
      </c>
      <c t="n" r="B13" s="7">
        <v>0.11</v>
      </c>
    </row>
    <row r="14" spans="1:3">
      <c t="s" r="A14" s="4">
        <v>652</v>
      </c>
      <c t="n" r="B14" s="9">
        <v>0.07000000000000001</v>
      </c>
      <c t="n" r="C14" s="7">
        <v>0.91</v>
      </c>
    </row>
    <row r="15" spans="1:3">
      <c t="s" r="A15" s="4">
        <v>653</v>
      </c>
      <c t="n" r="B15" s="9">
        <v>0.14</v>
      </c>
    </row>
    <row r="16" spans="1:3">
      <c t="s" r="A16" s="4">
        <v>654</v>
      </c>
      <c t="n" r="B16" s="9">
        <v>0.07000000000000001</v>
      </c>
    </row>
    <row r="17" spans="1:3">
      <c t="s" r="A17" s="4">
        <v>655</v>
      </c>
      <c t="n" r="B17" s="7">
        <v>0.08</v>
      </c>
      <c t="n" r="C17" s="7">
        <v>0.11</v>
      </c>
    </row>
    <row r="18" spans="1:3">
      <c t="s" r="A18" s="4">
        <v>284</v>
      </c>
    </row>
    <row r="19" spans="1:3">
      <c t="s" r="A19" s="3">
        <v>647</v>
      </c>
    </row>
    <row r="20" spans="1:3">
      <c t="s" r="A20" s="4">
        <v>621</v>
      </c>
      <c t="n" r="B20" s="5">
        <v>0</v>
      </c>
      <c t="n" r="C20" s="5">
        <v>416000</v>
      </c>
    </row>
    <row r="21" spans="1:3">
      <c t="s" r="A21" s="4">
        <v>650</v>
      </c>
      <c t="n" r="B21" s="5">
        <v>28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24"/>
  </cols>
  <sheetData>
    <row r="1" spans="1:3">
      <c t="s" r="A1" s="1">
        <v>656</v>
      </c>
      <c t="s" r="B1" s="2">
        <v>1</v>
      </c>
    </row>
    <row r="2" spans="1:3">
      <c t="s" r="B2" s="2">
        <v>2</v>
      </c>
      <c t="s" r="C2" s="2">
        <v>32</v>
      </c>
    </row>
    <row r="3" spans="1:3">
      <c t="s" r="A3" s="4">
        <v>284</v>
      </c>
    </row>
    <row r="4" spans="1:3">
      <c t="s" r="A4" s="3">
        <v>657</v>
      </c>
    </row>
    <row r="5" spans="1:3">
      <c t="s" r="A5" s="4">
        <v>590</v>
      </c>
    </row>
    <row r="6" spans="1:3">
      <c t="s" r="A6" s="4">
        <v>604</v>
      </c>
      <c t="s" r="B6" s="4">
        <v>658</v>
      </c>
      <c t="s" r="C6" s="4">
        <v>659</v>
      </c>
    </row>
    <row r="7" spans="1:3">
      <c t="s" r="A7" s="4">
        <v>607</v>
      </c>
      <c t="s" r="B7" s="4">
        <v>660</v>
      </c>
      <c t="s" r="C7" s="4">
        <v>661</v>
      </c>
    </row>
    <row r="8" spans="1:3">
      <c t="s" r="A8" s="4">
        <v>610</v>
      </c>
      <c t="s" r="B8" s="4">
        <v>632</v>
      </c>
      <c t="s" r="C8" s="4">
        <v>662</v>
      </c>
    </row>
    <row r="9" spans="1:3">
      <c t="s" r="A9" s="4">
        <v>612</v>
      </c>
      <c t="n" r="B9" s="7">
        <v>0.26</v>
      </c>
      <c t="n" r="C9" s="7">
        <v>0.23</v>
      </c>
    </row>
    <row r="10" spans="1:3">
      <c t="s" r="A10" s="4">
        <v>613</v>
      </c>
      <c t="n" r="B10" s="7">
        <v>0.52</v>
      </c>
      <c t="n" r="C10" s="7">
        <v>0.52</v>
      </c>
    </row>
    <row r="11" spans="1:3">
      <c t="s" r="A11" s="4">
        <v>614</v>
      </c>
      <c t="s" r="B11" s="4">
        <v>615</v>
      </c>
      <c t="s" r="C11" s="4">
        <v>615</v>
      </c>
    </row>
    <row r="12" spans="1:3">
      <c t="s" r="A12" s="4">
        <v>596</v>
      </c>
    </row>
    <row r="13" spans="1:3">
      <c t="s" r="A13" s="3">
        <v>657</v>
      </c>
    </row>
    <row r="14" spans="1:3">
      <c t="s" r="A14" s="4">
        <v>590</v>
      </c>
      <c t="s" r="B14" s="4">
        <v>591</v>
      </c>
    </row>
    <row r="15" spans="1:3">
      <c t="s" r="A15" s="4">
        <v>128</v>
      </c>
    </row>
    <row r="16" spans="1:3">
      <c t="s" r="A16" s="3">
        <v>657</v>
      </c>
    </row>
    <row r="17" spans="1:3">
      <c t="s" r="A17" s="4">
        <v>590</v>
      </c>
      <c t="s" r="B17" s="4">
        <v>591</v>
      </c>
    </row>
    <row r="18" spans="1:3">
      <c t="s" r="A18" s="4">
        <v>604</v>
      </c>
      <c t="s" r="C18" s="4">
        <v>616</v>
      </c>
    </row>
    <row r="19" spans="1:3">
      <c t="s" r="A19" s="4">
        <v>607</v>
      </c>
      <c t="s" r="C19" s="4">
        <v>617</v>
      </c>
    </row>
    <row r="20" spans="1:3">
      <c t="s" r="A20" s="4">
        <v>610</v>
      </c>
      <c t="s" r="C20" s="4">
        <v>586</v>
      </c>
    </row>
    <row r="21" spans="1:3">
      <c t="s" r="A21" s="4">
        <v>612</v>
      </c>
      <c t="n" r="C21" s="7">
        <v>0.17</v>
      </c>
    </row>
    <row r="22" spans="1:3">
      <c t="s" r="A22" s="4">
        <v>613</v>
      </c>
      <c t="n" r="C22" s="7">
        <v>0.17</v>
      </c>
    </row>
    <row r="23" spans="1:3">
      <c t="s" r="A23" s="4">
        <v>614</v>
      </c>
      <c t="s" r="C23" s="4">
        <v>618</v>
      </c>
    </row>
    <row r="24" spans="1:3">
      <c t="s" r="A24" s="4">
        <v>279</v>
      </c>
    </row>
    <row r="25" spans="1:3">
      <c t="s" r="A25" s="3">
        <v>657</v>
      </c>
    </row>
    <row r="26" spans="1:3">
      <c t="s" r="A26" s="4">
        <v>604</v>
      </c>
      <c t="s" r="B26" s="4">
        <v>605</v>
      </c>
      <c t="s" r="C26" s="4">
        <v>606</v>
      </c>
    </row>
    <row r="27" spans="1:3">
      <c t="s" r="A27" s="4">
        <v>607</v>
      </c>
      <c t="s" r="B27" s="4">
        <v>608</v>
      </c>
      <c t="s" r="C27" s="4">
        <v>609</v>
      </c>
    </row>
    <row r="28" spans="1:3">
      <c t="s" r="A28" s="4">
        <v>610</v>
      </c>
      <c t="s" r="B28" s="4">
        <v>336</v>
      </c>
      <c t="s" r="C28" s="4">
        <v>611</v>
      </c>
    </row>
    <row r="29" spans="1:3">
      <c t="s" r="A29" s="4">
        <v>612</v>
      </c>
      <c t="n" r="B29" s="7">
        <v>0.29</v>
      </c>
      <c t="n" r="C29" s="7">
        <v>0.37</v>
      </c>
    </row>
    <row r="30" spans="1:3">
      <c t="s" r="A30" s="4">
        <v>613</v>
      </c>
      <c t="n" r="B30" s="7">
        <v>1.22</v>
      </c>
      <c t="n" r="C30" s="7">
        <v>0.91</v>
      </c>
    </row>
    <row r="31" spans="1:3">
      <c t="s" r="A31" s="4">
        <v>614</v>
      </c>
      <c t="s" r="B31" s="4">
        <v>615</v>
      </c>
      <c t="s" r="C31" s="4">
        <v>6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663</v>
      </c>
      <c t="s" r="B1" s="2">
        <v>1</v>
      </c>
    </row>
    <row r="2" spans="1:3">
      <c t="s" r="B2" s="2">
        <v>2</v>
      </c>
      <c t="s" r="C2" s="2">
        <v>32</v>
      </c>
    </row>
    <row r="3" spans="1:3">
      <c t="s" r="A3" s="4">
        <v>284</v>
      </c>
    </row>
    <row r="4" spans="1:3">
      <c t="s" r="A4" s="3">
        <v>557</v>
      </c>
    </row>
    <row r="5" spans="1:3">
      <c t="s" r="A5" s="4">
        <v>620</v>
      </c>
      <c t="n" r="B5" s="5">
        <v>416000</v>
      </c>
    </row>
    <row r="6" spans="1:3">
      <c t="s" r="A6" s="4">
        <v>621</v>
      </c>
      <c t="n" r="C6" s="5">
        <v>416000</v>
      </c>
    </row>
    <row r="7" spans="1:3">
      <c t="s" r="A7" s="4">
        <v>622</v>
      </c>
    </row>
    <row r="8" spans="1:3">
      <c t="s" r="A8" s="4">
        <v>623</v>
      </c>
    </row>
    <row r="9" spans="1:3">
      <c t="s" r="A9" s="4">
        <v>624</v>
      </c>
      <c t="n" r="B9" s="5">
        <v>416000</v>
      </c>
      <c t="n" r="C9" s="5">
        <v>416000</v>
      </c>
    </row>
    <row r="10" spans="1:3">
      <c t="s" r="A10" s="4">
        <v>625</v>
      </c>
      <c t="n" r="B10" s="5">
        <v>416000</v>
      </c>
    </row>
    <row r="11" spans="1:3">
      <c t="s" r="A11" s="4">
        <v>626</v>
      </c>
      <c t="n" r="B11" s="5">
        <v>128000</v>
      </c>
      <c t="n" r="C11" s="5">
        <v>24000</v>
      </c>
    </row>
    <row r="12" spans="1:3">
      <c t="s" r="A12" s="4">
        <v>627</v>
      </c>
      <c t="n" r="B12" s="7">
        <v>0.52</v>
      </c>
    </row>
    <row r="13" spans="1:3">
      <c t="s" r="A13" s="4">
        <v>639</v>
      </c>
      <c t="n" r="C13" s="7">
        <v>0.52</v>
      </c>
    </row>
    <row r="14" spans="1:3">
      <c t="s" r="A14" s="4">
        <v>640</v>
      </c>
    </row>
    <row r="15" spans="1:3">
      <c t="s" r="A15" s="4">
        <v>628</v>
      </c>
    </row>
    <row r="16" spans="1:3">
      <c t="s" r="A16" s="4">
        <v>627</v>
      </c>
      <c t="n" r="B16" s="7">
        <v>0.52</v>
      </c>
      <c t="n" r="C16" s="7">
        <v>0.52</v>
      </c>
    </row>
    <row r="17" spans="1:3">
      <c t="s" r="A17" s="4">
        <v>629</v>
      </c>
      <c t="n" r="B17" s="9">
        <v>0.52</v>
      </c>
    </row>
    <row r="18" spans="1:3">
      <c t="s" r="A18" s="4">
        <v>630</v>
      </c>
      <c t="n" r="B18" s="7">
        <v>0.48</v>
      </c>
      <c t="n" r="C18" s="7">
        <v>0.31</v>
      </c>
    </row>
    <row r="19" spans="1:3">
      <c t="s" r="A19" s="4">
        <v>631</v>
      </c>
      <c t="s" r="B19" s="4">
        <v>632</v>
      </c>
    </row>
    <row r="20" spans="1:3">
      <c t="s" r="A20" s="4">
        <v>633</v>
      </c>
      <c t="s" r="B20" s="4">
        <v>632</v>
      </c>
    </row>
    <row r="21" spans="1:3">
      <c t="s" r="A21" s="4">
        <v>634</v>
      </c>
      <c t="s" r="B21" s="4">
        <v>635</v>
      </c>
      <c t="s" r="C21" s="4">
        <v>636</v>
      </c>
    </row>
    <row r="22" spans="1:3">
      <c t="s" r="A22" s="4">
        <v>645</v>
      </c>
      <c t="n" r="B22" s="6">
        <v>49</v>
      </c>
    </row>
    <row r="23" spans="1:3">
      <c t="s" r="A23" s="4">
        <v>637</v>
      </c>
      <c t="n" r="B23" s="5">
        <v>49</v>
      </c>
    </row>
    <row r="24" spans="1:3">
      <c t="s" r="A24" s="4">
        <v>638</v>
      </c>
      <c t="n" r="B24" s="6">
        <v>49</v>
      </c>
      <c t="n" r="C24" s="6">
        <v>0</v>
      </c>
    </row>
    <row r="25" spans="1:3">
      <c t="s" r="A25" s="4">
        <v>279</v>
      </c>
    </row>
    <row r="26" spans="1:3">
      <c t="s" r="A26" s="3">
        <v>557</v>
      </c>
    </row>
    <row r="27" spans="1:3">
      <c t="s" r="A27" s="4">
        <v>620</v>
      </c>
      <c t="n" r="B27" s="5">
        <v>4985480</v>
      </c>
      <c t="n" r="C27" s="5">
        <v>4068024</v>
      </c>
    </row>
    <row r="28" spans="1:3">
      <c t="s" r="A28" s="4">
        <v>621</v>
      </c>
      <c t="n" r="B28" s="5">
        <v>2304000</v>
      </c>
      <c t="n" r="C28" s="5">
        <v>960000</v>
      </c>
    </row>
    <row r="29" spans="1:3">
      <c t="s" r="A29" s="4">
        <v>622</v>
      </c>
      <c t="n" r="B29" s="5">
        <v>55379</v>
      </c>
      <c t="n" r="C29" s="5">
        <v>19535</v>
      </c>
    </row>
    <row r="30" spans="1:3">
      <c t="s" r="A30" s="4">
        <v>623</v>
      </c>
      <c t="n" r="B30" s="5">
        <v>2011671</v>
      </c>
      <c t="n" r="C30" s="5">
        <v>23009</v>
      </c>
    </row>
    <row r="31" spans="1:3">
      <c t="s" r="A31" s="4">
        <v>624</v>
      </c>
      <c t="n" r="B31" s="5">
        <v>5222430</v>
      </c>
      <c t="n" r="C31" s="5">
        <v>4985480</v>
      </c>
    </row>
    <row r="32" spans="1:3">
      <c t="s" r="A32" s="4">
        <v>625</v>
      </c>
      <c t="n" r="B32" s="5">
        <v>5222430</v>
      </c>
    </row>
    <row r="33" spans="1:3">
      <c t="s" r="A33" s="4">
        <v>626</v>
      </c>
      <c t="n" r="B33" s="5">
        <v>4063646</v>
      </c>
      <c t="n" r="C33" s="5">
        <v>3752296</v>
      </c>
    </row>
    <row r="34" spans="1:3">
      <c t="s" r="A34" s="4">
        <v>627</v>
      </c>
      <c t="n" r="B34" s="7">
        <v>0.42</v>
      </c>
      <c t="n" r="C34" s="7">
        <v>0.31</v>
      </c>
    </row>
    <row r="35" spans="1:3">
      <c t="s" r="A35" s="4">
        <v>628</v>
      </c>
      <c t="n" r="B35" s="9">
        <v>1.22</v>
      </c>
      <c t="n" r="C35" s="9">
        <v>2.04</v>
      </c>
    </row>
    <row r="36" spans="1:3">
      <c t="s" r="A36" s="4">
        <v>627</v>
      </c>
      <c t="n" r="B36" s="9">
        <v>0.47</v>
      </c>
      <c t="n" r="C36" s="9">
        <v>0.42</v>
      </c>
    </row>
    <row r="37" spans="1:3">
      <c t="s" r="A37" s="4">
        <v>629</v>
      </c>
      <c t="n" r="B37" s="9">
        <v>0.47</v>
      </c>
    </row>
    <row r="38" spans="1:3">
      <c t="s" r="A38" s="4">
        <v>630</v>
      </c>
      <c t="n" r="B38" s="7">
        <v>0.3</v>
      </c>
      <c t="n" r="C38" s="7">
        <v>0.29</v>
      </c>
    </row>
    <row r="39" spans="1:3">
      <c t="s" r="A39" s="4">
        <v>631</v>
      </c>
      <c t="s" r="B39" s="4">
        <v>641</v>
      </c>
    </row>
    <row r="40" spans="1:3">
      <c t="s" r="A40" s="4">
        <v>633</v>
      </c>
      <c t="s" r="B40" s="4">
        <v>641</v>
      </c>
    </row>
    <row r="41" spans="1:3">
      <c t="s" r="A41" s="4">
        <v>634</v>
      </c>
      <c t="s" r="B41" s="4">
        <v>642</v>
      </c>
      <c t="s" r="C41" s="4">
        <v>643</v>
      </c>
    </row>
    <row r="42" spans="1:3">
      <c t="s" r="A42" s="4">
        <v>637</v>
      </c>
      <c t="n" r="B42" s="6">
        <v>432392</v>
      </c>
    </row>
    <row r="43" spans="1:3">
      <c t="s" r="A43" s="4">
        <v>638</v>
      </c>
      <c t="n" r="B43" s="6">
        <v>432392</v>
      </c>
      <c t="n" r="C43" s="6">
        <v>423487</v>
      </c>
    </row>
    <row r="44" spans="1:3">
      <c t="s" r="A44" s="4">
        <v>596</v>
      </c>
    </row>
    <row r="45" spans="1:3">
      <c t="s" r="A45" s="3">
        <v>557</v>
      </c>
    </row>
    <row r="46" spans="1:3">
      <c t="s" r="A46" s="4">
        <v>623</v>
      </c>
      <c t="n" r="B46" s="5">
        <v>2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t="s" r="A1" s="1">
        <v>664</v>
      </c>
      <c t="s" r="B1" s="2">
        <v>1</v>
      </c>
    </row>
    <row r="2" spans="1:2">
      <c t="s" r="B2" s="2">
        <v>310</v>
      </c>
    </row>
    <row r="3" spans="1:2">
      <c t="s" r="A3" s="4">
        <v>138</v>
      </c>
    </row>
    <row r="4" spans="1:2">
      <c t="s" r="A4" s="3">
        <v>665</v>
      </c>
    </row>
    <row r="5" spans="1:2">
      <c t="s" r="A5" s="4">
        <v>188</v>
      </c>
      <c t="n" r="B5" s="6">
        <v>112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666</v>
      </c>
      <c t="s" r="B1" s="2">
        <v>1</v>
      </c>
    </row>
    <row r="2" spans="1:2">
      <c t="s" r="B2" s="2">
        <v>310</v>
      </c>
    </row>
    <row r="3" spans="1:2">
      <c t="s" r="A3" s="3">
        <v>665</v>
      </c>
    </row>
    <row r="4" spans="1:2">
      <c t="s" r="A4" s="4">
        <v>188</v>
      </c>
      <c t="n" r="B4" s="6">
        <v>112000</v>
      </c>
    </row>
    <row r="5" spans="1:2">
      <c t="s" r="A5" s="4">
        <v>667</v>
      </c>
    </row>
    <row r="6" spans="1:2">
      <c t="s" r="A6" s="3">
        <v>665</v>
      </c>
    </row>
    <row r="7" spans="1:2">
      <c t="s" r="A7" s="4">
        <v>188</v>
      </c>
      <c t="n" r="B7" s="5">
        <v>13000</v>
      </c>
    </row>
    <row r="8" spans="1:2">
      <c t="s" r="A8" s="4">
        <v>668</v>
      </c>
    </row>
    <row r="9" spans="1:2">
      <c t="s" r="A9" s="3">
        <v>665</v>
      </c>
    </row>
    <row r="10" spans="1:2">
      <c t="s" r="A10" s="4">
        <v>188</v>
      </c>
      <c t="n" r="B10" s="6">
        <v>99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669</v>
      </c>
      <c t="s" r="B1" s="2">
        <v>1</v>
      </c>
    </row>
    <row r="2" spans="1:4">
      <c t="s" r="B2" s="2">
        <v>2</v>
      </c>
      <c t="s" r="C2" s="2">
        <v>32</v>
      </c>
      <c t="s" r="D2" s="2">
        <v>670</v>
      </c>
    </row>
    <row r="3" spans="1:4">
      <c t="s" r="A3" s="3">
        <v>671</v>
      </c>
    </row>
    <row r="4" spans="1:4">
      <c t="s" r="A4" s="4">
        <v>672</v>
      </c>
      <c t="n" r="B4" s="6">
        <v>681124</v>
      </c>
      <c t="n" r="C4" s="6">
        <v>682993</v>
      </c>
    </row>
    <row r="5" spans="1:4">
      <c t="s" r="A5" s="4">
        <v>673</v>
      </c>
      <c t="n" r="C5" s="5">
        <v>706201</v>
      </c>
    </row>
    <row r="6" spans="1:4">
      <c t="s" r="A6" s="4">
        <v>674</v>
      </c>
    </row>
    <row r="7" spans="1:4">
      <c t="s" r="A7" s="3">
        <v>671</v>
      </c>
    </row>
    <row r="8" spans="1:4">
      <c t="s" r="A8" s="4">
        <v>675</v>
      </c>
      <c t="n" r="D8" s="6">
        <v>1700000</v>
      </c>
    </row>
    <row r="9" spans="1:4">
      <c t="s" r="A9" s="4">
        <v>672</v>
      </c>
      <c t="n" r="B9" s="6">
        <v>681124</v>
      </c>
      <c t="n" r="C9" s="5">
        <v>682993</v>
      </c>
    </row>
    <row r="10" spans="1:4">
      <c t="s" r="A10" s="4">
        <v>676</v>
      </c>
      <c t="s" r="B10" s="4">
        <v>677</v>
      </c>
    </row>
    <row r="11" spans="1:4">
      <c t="s" r="A11" s="4">
        <v>673</v>
      </c>
      <c t="n" r="B11" s="6">
        <v>0</v>
      </c>
      <c t="n" r="C11" s="6">
        <v>7062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5"/>
    <col customWidth="1" max="2" min="2" width="27"/>
    <col customWidth="1" max="3" min="3" width="80"/>
    <col customWidth="1" max="4" min="4" width="31"/>
    <col customWidth="1" max="5" min="5" width="31"/>
    <col customWidth="1" max="6" min="6" width="24"/>
  </cols>
  <sheetData>
    <row r="1" spans="1:6">
      <c t="s" r="A1" s="1">
        <v>678</v>
      </c>
      <c t="s" r="B1" s="2">
        <v>679</v>
      </c>
      <c t="s" r="C1" s="2">
        <v>680</v>
      </c>
      <c t="s" r="D1" s="2">
        <v>681</v>
      </c>
      <c t="s" r="E1" s="2">
        <v>682</v>
      </c>
      <c t="s" r="F1" s="2">
        <v>683</v>
      </c>
    </row>
    <row r="2" spans="1:6">
      <c t="s" r="A2" s="3">
        <v>684</v>
      </c>
    </row>
    <row r="3" spans="1:6">
      <c t="s" r="A3" s="4">
        <v>685</v>
      </c>
      <c t="n" r="D3" s="7">
        <v>0.01</v>
      </c>
      <c t="n" r="E3" s="7">
        <v>0.01</v>
      </c>
    </row>
    <row r="4" spans="1:6">
      <c t="s" r="A4" s="4">
        <v>686</v>
      </c>
      <c t="n" r="D4" s="6">
        <v>2200000</v>
      </c>
      <c t="n" r="E4" s="6">
        <v>0</v>
      </c>
    </row>
    <row r="5" spans="1:6">
      <c t="s" r="A5" s="4">
        <v>139</v>
      </c>
    </row>
    <row r="6" spans="1:6">
      <c t="s" r="A6" s="3">
        <v>684</v>
      </c>
    </row>
    <row r="7" spans="1:6">
      <c t="s" r="A7" s="4">
        <v>145</v>
      </c>
      <c t="n" r="E7" s="5">
        <v>1472155</v>
      </c>
    </row>
    <row r="8" spans="1:6">
      <c t="s" r="A8" s="4">
        <v>138</v>
      </c>
    </row>
    <row r="9" spans="1:6">
      <c t="s" r="A9" s="3">
        <v>684</v>
      </c>
    </row>
    <row r="10" spans="1:6">
      <c t="s" r="A10" s="4">
        <v>145</v>
      </c>
      <c t="n" r="E10" s="6">
        <v>9258326</v>
      </c>
    </row>
    <row r="11" spans="1:6">
      <c t="s" r="A11" s="4">
        <v>302</v>
      </c>
    </row>
    <row r="12" spans="1:6">
      <c t="s" r="A12" s="3">
        <v>684</v>
      </c>
    </row>
    <row r="13" spans="1:6">
      <c t="s" r="A13" s="4">
        <v>687</v>
      </c>
      <c t="n" r="C13" s="5">
        <v>132545504</v>
      </c>
    </row>
    <row r="14" spans="1:6">
      <c t="s" r="A14" s="4">
        <v>688</v>
      </c>
      <c t="n" r="C14" s="6">
        <v>3750000</v>
      </c>
    </row>
    <row r="15" spans="1:6">
      <c t="s" r="A15" s="4">
        <v>689</v>
      </c>
      <c t="s" r="C15" s="4">
        <v>690</v>
      </c>
    </row>
    <row r="16" spans="1:6">
      <c t="s" r="A16" s="4">
        <v>691</v>
      </c>
      <c t="n" r="F16" s="10">
        <v>0.06</v>
      </c>
    </row>
    <row r="17" spans="1:6">
      <c t="s" r="A17" s="4">
        <v>692</v>
      </c>
      <c t="n" r="C17" s="6">
        <v>3000000</v>
      </c>
    </row>
    <row r="18" spans="1:6">
      <c t="s" r="A18" s="4">
        <v>693</v>
      </c>
      <c t="s" r="C18" s="4">
        <v>694</v>
      </c>
    </row>
    <row r="19" spans="1:6">
      <c t="s" r="A19" s="4">
        <v>695</v>
      </c>
      <c t="n" r="C19" s="5">
        <v>2</v>
      </c>
    </row>
    <row r="20" spans="1:6">
      <c t="s" r="A20" s="4">
        <v>304</v>
      </c>
    </row>
    <row r="21" spans="1:6">
      <c t="s" r="A21" s="3">
        <v>684</v>
      </c>
    </row>
    <row r="22" spans="1:6">
      <c t="s" r="A22" s="4">
        <v>145</v>
      </c>
      <c t="n" r="B22" s="6">
        <v>10000000</v>
      </c>
    </row>
    <row r="23" spans="1:6">
      <c t="s" r="A23" s="4">
        <v>687</v>
      </c>
      <c t="n" r="B23" s="5">
        <v>10695187</v>
      </c>
    </row>
    <row r="24" spans="1:6">
      <c t="s" r="A24" s="4">
        <v>696</v>
      </c>
      <c t="s" r="B24" s="4">
        <v>404</v>
      </c>
    </row>
    <row r="25" spans="1:6">
      <c t="s" r="A25" s="4">
        <v>697</v>
      </c>
    </row>
    <row r="26" spans="1:6">
      <c t="s" r="A26" s="3">
        <v>684</v>
      </c>
    </row>
    <row r="27" spans="1:6">
      <c t="s" r="A27" s="4">
        <v>698</v>
      </c>
      <c t="n" r="C27" s="5">
        <v>10000000</v>
      </c>
    </row>
    <row r="28" spans="1:6">
      <c t="s" r="A28" s="4">
        <v>699</v>
      </c>
      <c t="n" r="C28" s="6">
        <v>430000</v>
      </c>
    </row>
    <row r="29" spans="1:6">
      <c t="s" r="A29" s="4">
        <v>700</v>
      </c>
    </row>
    <row r="30" spans="1:6">
      <c t="s" r="A30" s="3">
        <v>684</v>
      </c>
    </row>
    <row r="31" spans="1:6">
      <c t="s" r="A31" s="4">
        <v>701</v>
      </c>
      <c t="n" r="D31" s="6">
        <v>106967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02</v>
      </c>
      <c t="s" r="B1" s="2">
        <v>297</v>
      </c>
      <c t="s" r="C1" s="2">
        <v>2</v>
      </c>
      <c t="s" r="D1" s="2">
        <v>32</v>
      </c>
      <c t="s" r="E1" s="2">
        <v>356</v>
      </c>
    </row>
    <row r="2" spans="1:5">
      <c t="s" r="A2" s="3">
        <v>684</v>
      </c>
    </row>
    <row r="3" spans="1:5">
      <c t="s" r="A3" s="4">
        <v>41</v>
      </c>
      <c t="n" r="C3" s="6">
        <v>3665199</v>
      </c>
      <c t="n" r="D3" s="6">
        <v>3592073</v>
      </c>
    </row>
    <row r="4" spans="1:5">
      <c t="s" r="A4" s="4">
        <v>302</v>
      </c>
    </row>
    <row r="5" spans="1:5">
      <c t="s" r="A5" s="3">
        <v>684</v>
      </c>
    </row>
    <row r="6" spans="1:5">
      <c t="s" r="A6" s="4">
        <v>34</v>
      </c>
      <c t="n" r="B6" s="6">
        <v>43502</v>
      </c>
    </row>
    <row r="7" spans="1:5">
      <c t="s" r="A7" s="4">
        <v>36</v>
      </c>
      <c t="n" r="B7" s="5">
        <v>145</v>
      </c>
    </row>
    <row r="8" spans="1:5">
      <c t="s" r="A8" s="4">
        <v>703</v>
      </c>
      <c t="n" r="B8" s="5">
        <v>8643</v>
      </c>
    </row>
    <row r="9" spans="1:5">
      <c t="s" r="A9" s="4">
        <v>704</v>
      </c>
      <c t="n" r="B9" s="5">
        <v>331500</v>
      </c>
    </row>
    <row r="10" spans="1:5">
      <c t="s" r="A10" s="4">
        <v>45</v>
      </c>
      <c t="n" r="B10" s="5">
        <v>-354079</v>
      </c>
    </row>
    <row r="11" spans="1:5">
      <c t="s" r="A11" s="4">
        <v>46</v>
      </c>
      <c t="n" r="B11" s="5">
        <v>-36146</v>
      </c>
    </row>
    <row r="12" spans="1:5">
      <c t="s" r="A12" s="4">
        <v>705</v>
      </c>
      <c t="n" r="B12" s="5">
        <v>-372813</v>
      </c>
    </row>
    <row r="13" spans="1:5">
      <c t="s" r="A13" s="4">
        <v>362</v>
      </c>
      <c t="n" r="B13" s="5">
        <v>-379248</v>
      </c>
    </row>
    <row r="14" spans="1:5">
      <c t="s" r="A14" s="4">
        <v>41</v>
      </c>
      <c t="n" r="B14" s="5">
        <v>4129248</v>
      </c>
    </row>
    <row r="15" spans="1:5">
      <c t="s" r="A15" s="4">
        <v>140</v>
      </c>
      <c t="n" r="B15" s="6">
        <v>375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706</v>
      </c>
      <c t="s" r="B1" s="2">
        <v>1</v>
      </c>
    </row>
    <row r="2" spans="1:4">
      <c t="s" r="B2" s="2">
        <v>2</v>
      </c>
      <c t="s" r="C2" s="2">
        <v>32</v>
      </c>
      <c t="s" r="D2" s="2">
        <v>356</v>
      </c>
    </row>
    <row r="3" spans="1:4">
      <c t="s" r="A3" s="3">
        <v>707</v>
      </c>
    </row>
    <row r="4" spans="1:4">
      <c t="s" r="A4" s="4">
        <v>708</v>
      </c>
    </row>
    <row r="5" spans="1:4">
      <c t="s" r="A5" s="4">
        <v>709</v>
      </c>
    </row>
    <row r="6" spans="1:4">
      <c t="s" r="A6" s="3">
        <v>707</v>
      </c>
    </row>
    <row r="7" spans="1:4">
      <c t="s" r="A7" s="4">
        <v>710</v>
      </c>
      <c t="n" r="B7" s="6">
        <v>-9521260</v>
      </c>
      <c t="n" r="C7" s="6">
        <v>-9147488</v>
      </c>
      <c t="n" r="D7" s="6">
        <v>-8159774</v>
      </c>
    </row>
    <row r="8" spans="1:4">
      <c t="s" r="A8" s="4">
        <v>708</v>
      </c>
      <c t="n" r="B8" s="6">
        <v>-373772</v>
      </c>
      <c t="n" r="C8" s="6">
        <v>-987714</v>
      </c>
    </row>
    <row r="9" spans="1:4">
      <c t="s" r="A9" s="4">
        <v>711</v>
      </c>
    </row>
    <row r="10" spans="1:4">
      <c t="s" r="A10" s="4">
        <v>712</v>
      </c>
      <c t="n" r="B10" s="6">
        <v>-9521260</v>
      </c>
      <c t="n" r="C10" s="6">
        <v>-9147488</v>
      </c>
      <c t="n" r="D10" s="6">
        <v>-81597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1</v>
      </c>
      <c t="s" r="B1" s="2">
        <v>2</v>
      </c>
      <c t="s" r="C1" s="2">
        <v>32</v>
      </c>
    </row>
    <row r="2" spans="1:3">
      <c t="s" r="A2" s="3">
        <v>152</v>
      </c>
    </row>
    <row r="3" spans="1:3">
      <c t="s" r="A3" s="4">
        <v>64</v>
      </c>
      <c t="n" r="B3" s="7">
        <v>0.01</v>
      </c>
      <c t="n" r="C3" s="7">
        <v>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6</v>
      </c>
      <c t="s" r="B1" s="2">
        <v>1</v>
      </c>
    </row>
    <row r="2" spans="1:2">
      <c t="s" r="B2" s="2">
        <v>2</v>
      </c>
    </row>
    <row r="3" spans="1:2">
      <c t="s" r="A3" s="3">
        <v>154</v>
      </c>
    </row>
    <row r="4" spans="1:2">
      <c t="s" r="A4" s="4">
        <v>156</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Comp</vt:lpstr>
      <vt:lpstr>Consolidated Statements of Cash</vt:lpstr>
      <vt:lpstr>Consolidated Statements of Chan</vt:lpstr>
      <vt:lpstr>Consolidated Statements of Cha7</vt:lpstr>
      <vt:lpstr>The Company</vt:lpstr>
      <vt:lpstr>Summary of Significant Accounti</vt:lpstr>
      <vt:lpstr>Acquisitions</vt:lpstr>
      <vt:lpstr>Significant Strategic Drug Deve</vt:lpstr>
      <vt:lpstr>Property and Equipment, net</vt:lpstr>
      <vt:lpstr>Goodwill and Indefinite-Lived I</vt:lpstr>
      <vt:lpstr>Accrued Expenses</vt:lpstr>
      <vt:lpstr>Income Taxes</vt:lpstr>
      <vt:lpstr>Commitments</vt:lpstr>
      <vt:lpstr>Stockholders' Equity</vt:lpstr>
      <vt:lpstr>Employee Benefit Plans</vt:lpstr>
      <vt:lpstr>Share-Based Compensation</vt:lpstr>
      <vt:lpstr>Restructuring Charges</vt:lpstr>
      <vt:lpstr>Related Party Transactions</vt:lpstr>
      <vt:lpstr>Subsequent Events</vt:lpstr>
      <vt:lpstr>Schedule II Valuation and Quali</vt:lpstr>
      <vt:lpstr>Summary of Significant Accoun24</vt:lpstr>
      <vt:lpstr>Summary of Significant Accoun25</vt:lpstr>
      <vt:lpstr>Acquisitions (Tables)</vt:lpstr>
      <vt:lpstr>Property and Equipment, net (Ta</vt:lpstr>
      <vt:lpstr>Goodwill and Indefinite-Lived28</vt:lpstr>
      <vt:lpstr>Accrued Expenses (Tables)</vt:lpstr>
      <vt:lpstr>Income Taxes (Tables)</vt:lpstr>
      <vt:lpstr>Commitments (Tables)</vt:lpstr>
      <vt:lpstr>Share-Based Compensation (Table</vt:lpstr>
      <vt:lpstr>Restructuring Charges (Tables)</vt:lpstr>
      <vt:lpstr>Subsequent Events (Tables)</vt:lpstr>
      <vt:lpstr>The Company - Additional Inform</vt:lpstr>
      <vt:lpstr>Summary of Significant Accoun36</vt:lpstr>
      <vt:lpstr>Summary of Significant Accoun37</vt:lpstr>
      <vt:lpstr>Acquisitions - Additional Infor</vt:lpstr>
      <vt:lpstr>Acquisitions - Summary of Estim</vt:lpstr>
      <vt:lpstr>Significant Strategic Drug De40</vt:lpstr>
      <vt:lpstr>Property and Equipment, net - S</vt:lpstr>
      <vt:lpstr>Property and Equipment, net - A</vt:lpstr>
      <vt:lpstr>Goodwill and Indefinite-Lived43</vt:lpstr>
      <vt:lpstr>Goodwill and Indefinite-Lived44</vt:lpstr>
      <vt:lpstr>Goodwill and Indefinite-Lived45</vt:lpstr>
      <vt:lpstr>Accrued Expenses - Schedule of </vt:lpstr>
      <vt:lpstr>Income Taxes - Additional Infor</vt:lpstr>
      <vt:lpstr>Income Taxes - Components of (L</vt:lpstr>
      <vt:lpstr>Income Taxes - Reconciliation o</vt:lpstr>
      <vt:lpstr>Income Taxes - Components of Co</vt:lpstr>
      <vt:lpstr>Income Taxes - Schedule of Chan</vt:lpstr>
      <vt:lpstr>Commitments - Additional Inform</vt:lpstr>
      <vt:lpstr>Commitments - Schedule of Contr</vt:lpstr>
      <vt:lpstr>Stockholders' Equity - Addition</vt:lpstr>
      <vt:lpstr>Employee Benefit Plans - Additi</vt:lpstr>
      <vt:lpstr>Share-Based Compensation - Addi</vt:lpstr>
      <vt:lpstr>Share-Based Compensation - Sche</vt:lpstr>
      <vt:lpstr>Share-Based Compensation - Summ</vt:lpstr>
      <vt:lpstr>Share-Based Compensation - Su59</vt:lpstr>
      <vt:lpstr>Share-Based Compensation - Su60</vt:lpstr>
      <vt:lpstr>Share-Based Compensation - Su61</vt:lpstr>
      <vt:lpstr>Share-Based Compensation - Su62</vt:lpstr>
      <vt:lpstr>Restructuring Charges - Additio</vt:lpstr>
      <vt:lpstr>Restructuring Charges - Schedul</vt:lpstr>
      <vt:lpstr>Related Party Transactions - Ad</vt:lpstr>
      <vt:lpstr>Subsequent Events - Additional </vt:lpstr>
      <vt:lpstr>Subsequent Events - Schedule of</vt:lpstr>
      <vt:lpstr>Schedule II Valuation and Qua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3:43:02Z</dcterms:created>
  <dcterms:modified xmlns:dcterms="http://purl.org/dc/terms/" xmlns:xsi="http://www.w3.org/2001/XMLSchema-instance" xsi:type="dcterms:W3CDTF">2015-07-20T13:43:02Z</dcterms:modified>
  <dc:title xmlns:dc="http://purl.org/dc/elements/1.1/">Untitled</dc:title>
  <dc:description xmlns:dc="http://purl.org/dc/elements/1.1/"/>
  <dc:subject xmlns:dc="http://purl.org/dc/elements/1.1/"/>
  <cp:keywords/>
  <cp:category/>
</cp:coreProperties>
</file>